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Debt" sheetId="7" r:id="rId7"/>
    <s:sheet name="Equity" sheetId="8" r:id="rId8"/>
    <s:sheet name="Stock-Based Compensation" sheetId="9" r:id="rId9"/>
    <s:sheet name="Fair Value of Financial Instrum" sheetId="10" r:id="rId10"/>
    <s:sheet name="Income Taxes" sheetId="11" r:id="rId11"/>
    <s:sheet name="Subsequent Events" sheetId="12" r:id="rId12"/>
    <s:sheet name="Basis of Presentation (Policies" sheetId="13" r:id="rId13"/>
    <s:sheet name="Stock-Based Compensation (Table" sheetId="14" r:id="rId14"/>
    <s:sheet name="Basis of Presentation - (Detail" sheetId="15" r:id="rId15"/>
    <s:sheet name="Debt (Details)" sheetId="16" r:id="rId16"/>
    <s:sheet name="Equity (Details)" sheetId="17" r:id="rId17"/>
    <s:sheet name="Stock-Based Compensation - (Det" sheetId="18" r:id="rId18"/>
    <s:sheet name="Subsequent Events - Securities " sheetId="19" r:id="rId19"/>
    <s:sheet name="Subsequent Events - Aquadex pro" sheetId="20" r:id="rId20"/>
    <s:sheet name="Subsequent Events - Prior Loan " sheetId="21" r:id="rId21"/>
    <s:sheet name="Subsequent Events - New Loan Ag" sheetId="22" r:id="rId22"/>
  </s:sheets>
  <s:definedNames/>
  <s:calcPr calcId="124519" calcMode="auto" fullCalcOnLoad="1"/>
</s:workbook>
</file>

<file path=xl/sharedStrings.xml><?xml version="1.0" encoding="utf-8"?>
<sst xmlns="http://schemas.openxmlformats.org/spreadsheetml/2006/main" uniqueCount="285">
  <si>
    <t>Document and Entity Information - shares</t>
  </si>
  <si>
    <t>6 Months Ended</t>
  </si>
  <si>
    <t>Jun. 30, 2016</t>
  </si>
  <si>
    <t>Aug. 08, 2016</t>
  </si>
  <si>
    <t>Document and Entity Information</t>
  </si>
  <si>
    <t>Entity Registrant Name</t>
  </si>
  <si>
    <t>Sunshine Heart,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Other current assets</t>
  </si>
  <si>
    <t>Total current assets</t>
  </si>
  <si>
    <t>Property, plant and equipment, net</t>
  </si>
  <si>
    <t>Other Assets</t>
  </si>
  <si>
    <t>TOTAL ASSETS</t>
  </si>
  <si>
    <t>Current liabilities</t>
  </si>
  <si>
    <t>Current portion of long-term debt</t>
  </si>
  <si>
    <t>Accounts payable and accrued expenses</t>
  </si>
  <si>
    <t>Accrued compensation</t>
  </si>
  <si>
    <t>Total current liabilities</t>
  </si>
  <si>
    <t>Long-term debt, net of discount and financing fees</t>
  </si>
  <si>
    <t>Other Liabilities</t>
  </si>
  <si>
    <t>Total liabilities</t>
  </si>
  <si>
    <t>Commitments and contingencies</t>
  </si>
  <si>
    <t xml:space="preserve"> </t>
  </si>
  <si>
    <t>Stockholders' equity</t>
  </si>
  <si>
    <t>Common stock as of June 30, 2016 and December 31, 2015, par value $0.0001 per share; authorized 100,000,000 shares: issued and outstanding 18,459,025 and 18,344,478, respectively</t>
  </si>
  <si>
    <t>Additional paid-in capital</t>
  </si>
  <si>
    <t>Accumulated other comprehensive income:</t>
  </si>
  <si>
    <t>Foreign currency translation adjustment</t>
  </si>
  <si>
    <t>Accumulated deficit</t>
  </si>
  <si>
    <t>Total stockholders' equity</t>
  </si>
  <si>
    <t>TOTAL LIABILITIES AND STOCKHOLDERS' EQUITY</t>
  </si>
  <si>
    <t>Series A junior participating preferred stock</t>
  </si>
  <si>
    <t>Preferred stock</t>
  </si>
  <si>
    <t>Condensed 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Condensed Consolidated Statements of Operations and Comprehensive Loss - USD ($) shares in Thousands, $ in Thousands</t>
  </si>
  <si>
    <t>3 Months Ended</t>
  </si>
  <si>
    <t>Jun. 30, 2015</t>
  </si>
  <si>
    <t>Consolidated Statements of Operations and Comprehensive Loss</t>
  </si>
  <si>
    <t>Net sales</t>
  </si>
  <si>
    <t>Operating expenses:</t>
  </si>
  <si>
    <t>Selling, general and administrative</t>
  </si>
  <si>
    <t>Research and development</t>
  </si>
  <si>
    <t>Total operating expenses</t>
  </si>
  <si>
    <t>Loss from operations</t>
  </si>
  <si>
    <t>Interest expense</t>
  </si>
  <si>
    <t>Other income (expense), net</t>
  </si>
  <si>
    <t>Loss before income taxes</t>
  </si>
  <si>
    <t>Income tax benefit (expense), net</t>
  </si>
  <si>
    <t>Net loss</t>
  </si>
  <si>
    <t>Basic and diluted loss per share (in dollars per share)</t>
  </si>
  <si>
    <t>Weighted average shares outstanding - basic and diluted (in shares)</t>
  </si>
  <si>
    <t>Other comprehensive income:</t>
  </si>
  <si>
    <t>Foreign currency translation adjustments</t>
  </si>
  <si>
    <t>Total comprehensive loss</t>
  </si>
  <si>
    <t>Condensed Consolidated Statements of Cash Flows - USD ($) $ in Thousands</t>
  </si>
  <si>
    <t>Consolidated Statements of Cash Flows</t>
  </si>
  <si>
    <t>Adjustments to reconcile net loss to cash flows used in operating activities:</t>
  </si>
  <si>
    <t>Depreciation</t>
  </si>
  <si>
    <t>Stock-based compensation expense, net</t>
  </si>
  <si>
    <t>Amortization of debt discount and financing fees</t>
  </si>
  <si>
    <t>Changes in operating assets and liabilities</t>
  </si>
  <si>
    <t>Accounts receivable</t>
  </si>
  <si>
    <t>Other assets</t>
  </si>
  <si>
    <t>Net cash used in operations</t>
  </si>
  <si>
    <t>Investing Activities:</t>
  </si>
  <si>
    <t>Purchases of property and equipment</t>
  </si>
  <si>
    <t>Net cash used in investing activities</t>
  </si>
  <si>
    <t>Financing Activities:</t>
  </si>
  <si>
    <t>Net proceeds from the sale of common stock</t>
  </si>
  <si>
    <t>Proceeds from (repayments on) borrowings on long-term debt</t>
  </si>
  <si>
    <t>Net cash (used in) provided by financing activities</t>
  </si>
  <si>
    <t>Effect of exchange rate changes on cash</t>
  </si>
  <si>
    <t>Net (decrease) increase in cash and cash equivalents</t>
  </si>
  <si>
    <t>Cash and cash equivalents-beginning of period</t>
  </si>
  <si>
    <t>Cash and cash equivalents-end of period</t>
  </si>
  <si>
    <t>Supplement schedule of non-cash activities</t>
  </si>
  <si>
    <t>Warrants issued in connection with debt financing</t>
  </si>
  <si>
    <t>Supplemental cash flow information</t>
  </si>
  <si>
    <t>Interest paid on debt borrowings</t>
  </si>
  <si>
    <t>Basis of Presentation</t>
  </si>
  <si>
    <t>Note 1 - Basis of Presentation
Unless otherwise specified or indicated by the context, “ Sunshine Heart,” “Company,” “we,” “us” and “our” refer to Sunshine Heart, Inc. and its subsidiaries.
Principles of Consolidation: The accompanying unaudited condensed consolidated financial statements have been prepared in accordance with accounting principles generally accepted in the United States of America (U.S.) (U.S. GAAP) for interim financial information and with the instructions to Form 10-Q and Article 10 of Regulation S-X. Accordingly, they do not include all of the information necessary for a fair presentation of results of operations, comprehensive income, financial condition, and cash flows in conformity with U.S. GAAP. In the opinion of management, the condensed consolidated financial statements reflect all adjustments (consisting of normal recurring adjustments) considered necessary for a fair presentation of the results of the Company for the periods presented. Operating results for interim periods are not necessarily indicative of results that may be expected for the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consolidated financial statements and notes thereto included in the Company’s Annual Report on Form 10-K for the year ended December 31, 2015.
Going Concern: The Company’s financial statements have been prepared and presented on a basis assuming it continues as a going concern. During the years ended December 31, 2015 and 2014 and through June 30, 2016, the Company incurred losses from operations and net cash outflows from operating activities as disclosed in the consolidated statements of operations and cash flows, respectively. At December 31, 2015, the Company had an accumulated deficit of $153.2 million and it expects to incur losses for the foreseeable future. To date, the Company has been funded by debt and equity financings, and although the Company believes that it will be able to successfully fund its operations, there can be no assurance that it will be able to do so or that it will ever operate profitably.
The Company’s ability to continue as a going concern is dependent on the Company’s ability to raise additional capital based on the achievement of existing milestones as and when required. Should future capital raising be unsuccessful, the Company may not be able to continue as a going concern. Furthermore, the ability of the Company to continue as a going concern is subject to the ability of the Company to develop and successfully commercialize the product being developed. If the Company is unable to obtain such funding of an amount and timing necessary to meet its future operational plans, or to successfully commercialize its intellectual property, the Company may be unable to continue as a going concern. No adjustments have been made relating to the recoverability and classification of recorded asset amounts and classification of liabilities that might be necessary should the Company not continue as a going concern.
Earnings per share: Basic earnings per share is computed based on the weighted average number of common shares outstanding. Diluted earnings per share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warrants, stock options and other stock-based awards granted under stock-based compensation plans. These potentially dilutive shares totaling 3,634,645 and 2,863,583 as of June 30, 2016 and 2015, respectively, were excluded from the computation of loss per share as their effect was antidilutive due to the Company’s net loss in each of those periods.
New Accounting Pronouncements: In April 2015, the Financial Accounting Standards Board (FASB) issued amended guidance concerning debt issuance costs in relation to a recognized debt liability to require it be presented in the balance sheet as a direct deduction from the carrying amount of that debt liability, consistent with debt discounts. This guidance is effective for the Company’s interim and annual reporting periods beginning January 1, 2016. In connection with the adoption of this standard, the Company reclassified $120,000 of debt issuance costs that were previously reported as current assets and other assets on the December 31, 2015 balance sheet, to an offset to current and long-term debt.
In May 2014, the Financial Accounting Standards Board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standard allows the Company to transition to the new model using either a full or modified retrospective approach, and early adoption is not permitted. In August 2015, the FASB amended the guidance to defer the effective date by one year, so this guidance will be effective for the Company’s interim and annual periods beginning January 1, 2018. The Company is currently evaluating the impact that this standard will have on its business practices, financial condition, results of operations and disclosures.
In August 2014, the FASB amended guidance relating to the presentation and disclosure of the uncertainties of an entity’s ability to continue as a going concern. This guidance explicitly requires management of a company to evaluate whether there is substantial doubt about a company’s ability to continue as a going concern and to provide related footnote disclosure in certain circumstances. This guidance is effective for the Company’s interim and annual reporting periods beginning January 1, 2017, with early adoption permitted. The Company is evaluating the impact that the adoption of this standard will have, if any, on its financial statements and disclosures.
In November 2015, the FASB issued amended guidance concerning the classification of deferred taxes on the balance sheet to require that deferred tax assets and deferred tax liabilities be presented as noncurrent in a classified balance sheet. The amendment is effective for our annual and interim reporting periods beginning January 1, 2017, with early adoption permitted. The adoption of this standard will not have an impact on the Company’s consolidated financial statements as all deferred tax assets are fully reserved.
In February 2016, the FASB issued updated guidance to improve financial reporting about leasing transactions. This guidance will require organizations that lease assets to recognize on the balance sheet the assets and liabilities for the rights and obligations created by those leases. This guidance is effective for the Company’s annual reporting period beginning January 1, 2020, and for interim periods beginning January 1, 2021. The Company is evaluating the impact that the adoption of this standard will have, if any, on its financial statements and disclosures.</t>
  </si>
  <si>
    <t>Debt</t>
  </si>
  <si>
    <t>Note 2 - Debt
On February 18, 2015, the Company entered into a loan and security agreement with Silicon Valley Bank for proceeds of up to $10.0 million at an annual interest rate of 7.0%. Under this agreement, a $6.0 million term loan was funded at closing and an additional term loan in the amount of $2.0 million was funded on June 26, 2015. Availability of the second term loan was conditioned on the U.S. Food and Drug Administration (FDA) granting the Company interim analysis of COUNTER HF™, its U.S. pivotal study for the C-Pulse® Heart Assist System. The Company achieved this regulatory milestone in February 2015. The remaining $2.0 million term loan was available until September 30, 2015, provided that the Company had enrolled its one hundredth patient in the COUNTER HF study on or before that date. The Company did not achieve this milestone and did not secure additional borrowings under this facility. Total borrowings outstanding under the Silicon Valley Bank facility totaled $6.1 million as of June 30, 2016, and $8.0 million as of December 31, 2015.
On December 8, 2015, the Company entered into an amendment to the loan and security agreement. The amendment removed the existing requirement to raise a minimum of $20.0 million in unencumbered net cash proceeds from the issuance and sale of equity securities by March 31, 2016. The Company agreed instead to a liquidity covenant requiring it to maintain cash and cash equivalents in an amount equal to or greater than eight times the Company’s monthly cash burn amount. The amendment also increased the prepayment fees required to be paid by the Company in the event that the loan is repaid before its maturity date.
The proceeds from the term loans are used for general corporate and working capital purposes. The Company was entitled to make interest only payments until January 1, 2016. Commencing on January 1, 2016, the Company began repaying the advances made in twenty-four consecutive equal monthly installments.
The agreement is secured by a security interest in assets of the Company and its current and future subsidiaries, including a security interest in intellectual property proceeds, but excluding a current security interest in intellectual property. The agreement contains customary representations (tested on a continual basis) and covenants that, subject to exceptions, restrict the Company’s ability to do the following things: declare dividends or redeem or repurchase equity interests; incur additional liens; make loans and investments; incur additional indebtedness; engage in mergers, acquisitions, and asset sales; transact with affiliates; undergo a change in control; add or change business locations; and engage in businesses that are not related to its existing business. As of June 30, 2016, the Company was in compliance with all covenants under this agreement.
Upon repayment of the term loans, the Company is also required to make a final payment to Silicon Valley Bank equal to 5.0% of the original principal amount of the term loans. This final payment totals $0.4 million and it has been classified as Other Liabilities on the accompanying balance sheets as of June 30, 2016 and December 31, 2015.
Warrants: In connection with funding of the first term loan for $6.0 million, the Company issued 68,996 warrants at an exercise price of $5.22 per share to Silicon Valley Bank and one of its affiliates. The Company valued these warrants at $3.86 per share utilizing the Black Scholes valuation model and the following assumptions: an expected dividend yield of 0%, an expected stock price volatility of 88.07%, a risk-free interest rate of 1.86%, and an expected life of 6.25 years.
In connection with the funding of the second term loan for $2.0 million, the Company issued 32,609 warrants at an exercise price of $3.68 per share to Silicon Valley Bank and one of its affiliates. The Company valued these warrants at $2.71 per share utilizing the Black Scholes valuation model and the following assumptions: an expected dividend yield of 0%, an expected stock price volatility of 87.04%, a risk-free interest rate of 2.20%, and an expected life of 6.25 years.
All warrants have a life of ten years and were fully vested at the date of grant. The value of these warrants was recorded as debt discount in the accompanying balance sheet and will be amortized to interest expense over the term of the debt agreement using the effective interest rate method. As of June 30, 2016 and December 31, 2015, $113,000 and $201,000, respectively, of unamortized debt discount was netted against long-term debt in the accompanying condensed consolidated balance sheets.</t>
  </si>
  <si>
    <t>Equity</t>
  </si>
  <si>
    <t>Note 3 - Equity
ATM Sales: In March 2014, the Company entered into a sales agreement with Cowen and Company LLC to sell from time to time, in “at the market” offerings, shares of its common stock having an aggregate offering price of up to $40.0 million. There were no issuances of common stock under this facility in the six months ended June 30, 2016. During the six months ended June 30, 2015, the Company sold 1,256,380 shares of common stock for net proceeds of $7.1 million after stock issuance costs of $0.2 million.
As of June 30, 2016, the Company had a total of $32.6 million available for future sales under the sales agreement.</t>
  </si>
  <si>
    <t>Stock-Based Compensation</t>
  </si>
  <si>
    <t>Note 4 - Stock-Based Compensation
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
The following table presents the classification of stock-based compensation expense recognized for the periods below:
Six months ended June 30,
(in thousands)
2016
2015
Sel ling, general and administrative expense
$
$
Research and development expense
Total stock-based compensation expense
$
$</t>
  </si>
  <si>
    <t>Fair Value of Financial Instruments</t>
  </si>
  <si>
    <t>Note 5 - Fair Value of Financial Instruments
The Company’s financial instruments consist of cash and cash equivalents, accounts receivable, accounts payable, accrued liabilities, and debt. The Company believes that the carrying amounts of the financial instruments approximate their respective current fair values due to their relatively short maturities.
Pursuant to the requirements of FASB Accounting Standards Codification Topic 820 “Fair Value Measurement,” the Company’s financial assets and liabilities measured at fair value on a recurring basis are classified and disclosed in one of the following three categories:
·
Level 1 - Financial instruments with unadjusted quoted prices listed on active market exchanges.
·
Level 2 - Financial instruments lacking unadjusted, quoted prices from active market exchanges, including over the 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
Level 3 - Financial instruments that are not actively traded on a market exchange. This category includes situations where there is little, if any, market activity for the financial instrument. The prices are determined using significant unobservable inputs or valuation techniques.
All cash equivalents are considered Level 1 measurements for all periods presented. The Company does not have any financial instruments classified as Level 2 or Level 3 and there were no movements between these categories during the periods ended June 30, 2016 and December 31, 2015.</t>
  </si>
  <si>
    <t>Income Taxes</t>
  </si>
  <si>
    <t>Note 6 — Income Taxes
The Company provides for a valuation allowance when it is more likely than not that it will not realize a portion of the deferred tax assets. The Company has established a full valuation allowance for U.S. and foreign deferred tax assets due to the uncertainty that enough taxable income will be generated in those taxing jurisdictions to utilize the assets. Therefore, the Company has not reflected any benefit of such deferred tax assets in the accompanying financial statements.
As of June 30, 2016, there were no material changes to what the Company disclosed regarding tax uncertainties or penalties in its Annual Report on Form 10-K for the year ended December 31, 2015.</t>
  </si>
  <si>
    <t>Subsequent Events</t>
  </si>
  <si>
    <t>Note 7 — Subsequent Events
On July 11, 2016, the Company announced a change in its clinical and product development strategy that focuses on neuromodulation rather than counterpulsation, the Company’s prior therapeutic approach. The Company believes that this new clinical strategy will provide a more cost effective way to develop a fully-implantable system, a faster path to commercialization, and broader access to the NYHA Class III heart failure market.
On July 22, 2016, the Company entered into a securities purchase agreement with an investor for an offering of shares of convertible preferred stock with gross proceeds of approximately $3.5 million in a registered direct offering. The transaction closed on July 26, 2016 and the Company issued 3,468 shares of Series B Convertible Preferred Stock. Concurrently, in a private placement, the investor received warrants to purchase 3,689,361 shares of common stock at an exercise price of $0.94. The warrants are exercisable for 36 months commencing six months from the closing date.
The Series B Preferred Stock is non-voting and convertible into a total of 3,689,361 shares of common stock at the holder’s election at any time at a conversion price of $0.94 per share. Subject to limited exceptions, a holder of Series B Convertible Preferred Stock will not have the right to exercise any portion of its shares if the holder, together with its affiliates, would beneficially own over 4.99% of the number of shares of the Company’s common stock outstanding immediately after giving effect to such exercise; provided, however, that upon not less than 61 days’ prior notice, the holder may increase such percentage, provided that it does not exceed 9.99%. Immediately upon closing of the transaction, 865 shares of the Series B Convertible Preferred Stock were converted into 920,000 shares of common stock.
Under the securities purchase agreement, the Company agreed not issue or announce the issuance or proposed issuance of any common stock or common stock equivalents for 60 days from the date of the agreement and that it will not affect or contract to effect a “Variable Rate Transaction” as defined in the securities purchase agreement so long as the investor holds warrants. The Company granted to the investor, if it issues any shares of common stock or common stock equivalents for cash consideration, indebtedness or a combination of units, within twelve (12) months after the closing date, the right to participate in up to 50% of such subsequent financing on the same terms, conditions and price.
In connection with the transaction, the Company paid the placement agent an aggregate cash placement fee equal to 6% of the aggregate gross proceeds raised in the offering and issued warrants to purchase shares of the Company’s common stock equal to 6% of the shares of common stock sold to investors in the offering. The warrant issued to the placement agent was immediately exercisable at an exercise price of $1.35 per share and will be exercisable for five years after the closing of the offering.
Subject to limited exceptions, the warrants issued to the investor and the placement agent will not be exercisable if the holder, together with its affiliates, would beneficially own over 4.99% of the number of shares of common stock outstanding immediately after giving effect to such exercise; provided, however, that upon not less than 61 days’ prior notice, the holder may increase such percentage, provided that it does not exceed 9.99%. The exercise price and number of the shares of common stock issuable upon exercising the warrants will be subject to adjustment in the event of any stock dividends and splits, reverse stock split, recapitalization, reorganization or similar transaction, as described therein. In addition, the warrants (but not the warrant issued to the placement agent) is subject to reduction of the exercise price if the Company subsequently issues common stock or equivalents at an effective price less than the current exercise price of such warrants.
On August 5, 2016, the Company acquired the Aquadex product line from Gambro UF Solutions, Inc., a subsidiary of Baxter International Inc. (the “Seller”) a global leader in the hospital products and dialysis markets. Pursuant to an asset purchase agreement (the “Purchase Agreement”), the Company acquired certain assets exclusively related to the production and sale of the Aquadex™ FlexFlow product (the “Business”) for consideration consisting of $4.0 million paid in cash, and 1,000,000 shares of the Company’s common stock. The Aquadex FlexFlow product is a medical device that can be used to treat heart failure patients as well as other patients with fluid overload who have failed diuretic therapy.
Under the Purchase Agreement, the Company has agreed that: (i) if the Company disposes of any of the Business assets for a price that exceeds $4.0 million within three years of the closing, the Company will pay Seller 40% of the amount of such excess; and (ii) if shares of the Company’s common stock cease to be publicly traded on the Nasdaq Capital Market, Seller has the option to require the Company to repurchase, in cash (subject to limited exceptions), all or any part of the common shares held by Seller at a price equal to their fair market value, as determined by a third-party appraiser.
Under the Purchase Agreement, the Company granted to Seller, if the Company proposes to issue or sell new shares of the Company’s common stock, any securities convertible into, exchangeable or exercisable for such shares, or options, warrants or other rights to acquire such shares on or prior to July 31, 2017 (the “Subsequent Financing”), the right to purchase all or a part of its pro rata portion of such new securities on terms not less favorable than the most favorable terms received by any other party in such Subsequent Financing.
The Purchase Agreement includes customary representations, warranties, and covenants of the Company and Seller, as well as provisions relating to indemnity, confidentiality, non-competition, non-solicitation, and other matters.
Upon closing of the transactions contemplated by the Purchase Agreement, the Company entered into a patent license agreement and a registration rights agreement, discussed below, as well as a transition services agreement, pursuant to which the Seller shall provide certain services related to the Business to the Company following the closing of the transactions contemplated by the Purchase Agreement, and a commercial manufacturing and supply agreement, pursuant to which the Company will purchase certain products and inventory related to the Business from the Seller for up to eighteen months following the closing of the transactions contemplated by the Purchase Agreement.
On August 5, 2016, upon closing of the transactions contemplated by the Purchase Agreement, the Company entered into a patent license agreement with Seller (the “Patent License Agreement”), pursuant to which it obtained, for no additional consideration, a world-wide license under patents used in the Business to make, have made, use, sell, offer for sale and import, the Aquadex FlexFlow product in the “field of use.” The “field of use” is defined as system and apparatus only capable of performing isolated ultrafiltration for treatment of congestive heart failure, and methods to the extent used therein (excluding system, apparatus, or methods performing any kind of renal therapy or dialysis and/or any system capable of providing substitution fluid). The license is exclusive, with respect to some patents, and non-exclusive, with respect to other patents. Under the Patent License Agreement, Seller has agreed to use commercially reasonable efforts to continue maintenance of seven “required maintenance patents,” and the Company has agreed to reimburse Seller for all fees, costs, and expenses (internal or external) incurred by Seller in connection with such continued maintenance.
The rights granted to the Company under the Patent License Agreement will automatically revert to Seller in the event the Company ceases operation of the Business or file for, have filed against us, or otherwise undertake any bankruptcy, reorganization, insolvency, moratorium, or other similar proceeding. In addition, for two years following the closing, the Patent License Agreement is not assignable by the Compnay (including in connection with a change of control) without Seller’s prior written consent.
On August 5, 2016, upon closing of the transactions contemplated by the Purchase Agreement, the Company entered into a registration rights agreement with Seller (the “Registration Rights Agreement”), pursuant to which Seller or its affiliates has the right to request that the Company file a registration statement with the SEC to register all or part of the common shares. Upon receipt of any such request, the Company agreed to use its reasonable best efforts to prepare and file a registration statement as expeditiously as possible but in any event within 30 days of such request, and to cause the registration statement to become effective in accordance with Seller’s intended method of distribution. The Company also agreed to pay the expenses incurred in connection with any such registration.
On August 4, 2016, in connection with the Company’s acquisition of the Business, the Company repaid all amounts outstanding under its existing debt facility with Silicon Valley Bank (the “Bank” ) (the “Prior Loan Agreement” ) at which time the Company’s obligations under the Prior Loan Agreement immediately terminated, other than those that were specified as surviving termination. The Company paid to the Bank approximately $6.0 million, consisting of the then outstanding principal balance due of approximately $5.5 million, accrued but unpaid interest of approximately $3,200, a final payment of $400,000 and a prepayment premium of approximately $109,000. In connection with the termination, the Bank agreed to release its security interests in all collateral under the Prior Loan Agreement.
On August 5, 2016, the Company entered into a new loan and security agreement with the Bank (the “New Loan Agreement” ). Under the New Loan Agreement, the Bank has agreed to provide the Company with up to $5.0 million in debt financing, consisting of (i) a term loan in an aggregate original principal amount not to exceed $4.0 million (the “Term Loan” ) and (ii) a revolving line of credit in an aggregate principal amount not to exceed $1.0 million outstanding at any time (the “Revolving Line” ; together with the Term Loan, the “Loans” ). The proceeds from the Loans will be used for general corporate and working capital purposes.
Advances under the Term Loan will accrue interest at a floating per annum rate equal to 2.50% above the prime rate as published in the money rates section of The Wall Street Journal, provided that, in the event such prime rate of interest is less than zero, such prime rate shall be deemed to be zero. The Company is entitled to make interest-only payments on advances under the Term Loan through March 31, 2017 (the “Amortization Date” ). Commencing on April 1, 2017, and continuing on the first day of each calendar month thereafter, the Company is required to repay advances under the Term Loan in 36 consecutive equal monthly installments of principal plus interest. In the event the Company completes an equity issuance resulting in unrestricted and unencumbered net cash proceeds in an amount of at least $25 million on or before March 31, 2017, the Amortization Date will be extended by six months, and the Company will be required to repay advances under the Term Loan in 30 consecutive equal monthly installments of principal plus interest, commencing on October 1, 2017 and continuing on the first day of each calendar month thereafter. All outstanding principal and accrued interest with respect to advances under the Term Loan are due and payable in full on March 1, 2020. Upon the occurrence and during the continuance of an event of default (as defined in the New Loan Agreement), the obligations to the Bank bear interest at a rate per annum which is 4% above the rate that is otherwise applicable.
Under the Revolving Line, the Company may borrow the lesser of $1.0 million or 80% of the Company’s eligible accounts (subject to customary exclusions), minus the outstanding principal balance of any advances under the Revolving Line. Advances under the Revolving Line will accrue interest at a floating per annum rate equal to 1.75% or 1.0% above the prime rate, depending on whether the Company has maintained net liquidity (as defined in the New Loan Agreement) in an amount equal to or greater than six times its monthly cash burn amount (as defined in the New Loan Agreement) for the period specified in the New Loan Agreement. Interest on the principal amount outstanding under the Revolving Line is payable monthly on the last calendar day of the month until March 31, 2020, at which time all outstanding principal and unpaid interest with respect to advances under the Revolving Line are due and payable in full.
The New Loan Agreement requires proceeds of accounts to be deposited into a designated bank account. Amounts received in such account will be applied to reduce the obligations under the Revolving Line, unless net liquidity is in an amount equal to or greater than six times monthly cash burn amount, in which case such amounts will be transferred to the Company’s operating account so long as no event of default exists.
Advances under both the Term Loan and the Revolving Line are subject to various conditions precedent, including without limitation the Company’s compliance with financial covenants relating to the Company’s net liquidity relative to its monthly cash burn amount, which the Company does not currently meet.
The New Loan Agreement contains customary representations, as well as customary affirmative and negative covenants. Among other restrictions, the negative covenants, subject to exceptions, prohibit or limit the Company’s ability to do the following: declare dividends or redeem or purchase equity interests; incur additional liens; make loans and investments; incur additional indebtedness; engage in mergers, acquisitions, and asset sales; transact with affiliates; undergo a change in control; add or change business locations; and engage in businesses that are not related to its existing business. The New Loan Agreement also requires the Company to maintain at all times upon the earlier to occur of (i) the funding date of the initial advance under the Term Loan or (ii) the funding date of the initial advance under the Revolving Line, tested on the last day of each month: (i) net liquidity in an amount equal to or greater than four times the Company’s monthly cash burn amount and (ii) unrestricted cash and cash equivalents in accounts with the Bank or its affiliates equal to or greater than 1.25 of the amount of all of the Company’s outstanding obligations to the Bank.
The Company’s obligations under the New Loan Agreement are secured by a security interest in the Company’s assets, excluding intellectual property and certain other exceptions. The Company is subject to a negative pledge covenant with respect to its intellectual property.
The Company’s obligations under the New Loan Agreement may be accelerated upon the occurrence of an “event of default,” which is defined to include customary events for a financing arrangement of this type, including, without limitation, payment defaults, defaults in the performance of affirmative or negative covenants (including financial ratio maintenance requirements), bankruptcy or related defaults, defaults on certain other indebtedness, the material inaccuracy of representations or warranties, material adverse changes and revocations of government approvals.
Under the New Loan Agreement, the Company also agreed to pay the Bank the following fees, in addition to certain expenses incurred by the Bank in connection with the Loans: a commitment fee of $7,500, due and paid by the Company on the effective date of the New Loan Agreement; annual fees of $7,500 due and payable by the Company on the first, second, and third anniversaries of the effective date of the New Loan Agreement, as well as upon the occurrence of other events, such as an event of default or termination of the New Loan Agreement, whichever is earliest to occur; a termination fee in an amount equal to (i) 2.0% of the Revolving Line if terminated on or before the one-year anniversary of the effective date of the New Loan Agreement or (ii) 1.0% of the Revolving Line if terminated after the one-year anniversary of the effective date of the New Loan Agreement; a final payment equal to 2.50% of the original principal amount of advances under the Term Loan or $25,000 in the event there are no advances under the Term Loan; and a prepayment premium in an amount ranging from 1.0% to 3.0% of the outstanding principal amount of advances under the Term Loan.</t>
  </si>
  <si>
    <t>Basis of Presentation (Policies)</t>
  </si>
  <si>
    <t>Principles of Consolidation</t>
  </si>
  <si>
    <t>Principles of Consolidation: The accompanying unaudited condensed consolidated financial statements have been prepared in accordance with accounting principles generally accepted in the United States of America (U.S.) (U.S. GAAP) for interim financial information and with the instructions to Form 10-Q and Article 10 of Regulation S-X. Accordingly, they do not include all of the information necessary for a fair presentation of results of operations, comprehensive income, financial condition, and cash flows in conformity with U.S. GAAP. In the opinion of management, the condensed consolidated financial statements reflect all adjustments (consisting of normal recurring adjustments) considered necessary for a fair presentation of the results of the Company for the periods presented. Operating results for interim periods are not necessarily indicative of results that may be expected for the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consolidated financial statements and notes thereto included in the Company’s Annual Report on Form 10-K for the year ended December 31, 2015.</t>
  </si>
  <si>
    <t>Going Concern</t>
  </si>
  <si>
    <t>Going Concern: The Company’s financial statements have been prepared and presented on a basis assuming it continues as a going concern. During the years ended December 31, 2015 and 2014 and through June 30, 2016, the Company incurred losses from operations and net cash outflows from operating activities as disclosed in the consolidated statements of operations and cash flows, respectively. At December 31, 2015, the Company had an accumulated deficit of $153.2 million and it expects to incur losses for the foreseeable future. To date, the Company has been funded by debt and equity financings, and although the Company believes that it will be able to successfully fund its operations, there can be no assurance that it will be able to do so or that it will ever operate profitably.
The Company’s ability to continue as a going concern is dependent on the Company’s ability to raise additional capital based on the achievement of existing milestones as and when required. Should future capital raising be unsuccessful, the Company may not be able to continue as a going concern. Furthermore, the ability of the Company to continue as a going concern is subject to the ability of the Company to develop and successfully commercialize the product being developed. If the Company is unable to obtain such funding of an amount and timing necessary to meet its future operational plans, or to successfully commercialize its intellectual property, the Company may be unable to continue as a going concern. No adjustments have been made relating to the recoverability and classification of recorded asset amounts and classification of liabilities that might be necessary should the Company not continue as a going concern.</t>
  </si>
  <si>
    <t>Earnings Per Share</t>
  </si>
  <si>
    <t>Earnings per share: Basic earnings per share is computed based on the weighted average number of common shares outstanding. Diluted earnings per share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warrants, stock options and other stock-based awards granted under stock-based compensation plans. These potentially dilutive shares totaling 3,634,645 and 2,863,583 as of June 30, 2016 and 2015, respectively, were excluded from the computation of loss per share as their effect was antidilutive due to the Company’s net loss in each of those periods.</t>
  </si>
  <si>
    <t>New Accounting Pronouncements</t>
  </si>
  <si>
    <t>New Accounting Pronouncements: In April 2015, the Financial Accounting Standards Board (FASB) issued amended guidance concerning debt issuance costs in relation to a recognized debt liability to require it be presented in the balance sheet as a direct deduction from the carrying amount of that debt liability, consistent with debt discounts. This guidance is effective for the Company’s interim and annual reporting periods beginning January 1, 2016. In connection with the adoption of this standard, the Company reclassified $120,000 of debt issuance costs that were previously reported as current assets and other assets on the December 31, 2015 balance sheet, to an offset to current and long-term debt.
In May 2014, the Financial Accounting Standards Board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standard allows the Company to transition to the new model using either a full or modified retrospective approach, and early adoption is not permitted. In August 2015, the FASB amended the guidance to defer the effective date by one year, so this guidance will be effective for the Company’s interim and annual periods beginning January 1, 2018. The Company is currently evaluating the impact that this standard will have on its business practices, financial condition, results of operations and disclosures.
In August 2014, the FASB amended guidance relating to the presentation and disclosure of the uncertainties of an entity’s ability to continue as a going concern. This guidance explicitly requires management of a company to evaluate whether there is substantial doubt about a company’s ability to continue as a going concern and to provide related footnote disclosure in certain circumstances. This guidance is effective for the Company’s interim and annual reporting periods beginning January 1, 2017, with early adoption permitted. The Company is evaluating the impact that the adoption of this standard will have, if any, on its financial statements and disclosures.
In November 2015, the FASB issued amended guidance concerning the classification of deferred taxes on the balance sheet to require that deferred tax assets and deferred tax liabilities be presented as noncurrent in a classified balance sheet. The amendment is effective for our annual and interim reporting periods beginning January 1, 2017, with early adoption permitted. The adoption of this standard will not have an impact on the Company’s consolidated financial statements as all deferred tax assets are fully reserved.
In February 2016, the FASB issued updated guidance to improve financial reporting about leasing transactions. This guidance will require organizations that lease assets to recognize on the balance sheet the assets and liabilities for the rights and obligations created by those leases. This guidance is effective for the Company’s annual reporting period beginning January 1, 2020, and for interim periods beginning January 1, 2021. The Company is evaluating the impact that the adoption of this standard will have, if any, on its financial statements and disclosures.</t>
  </si>
  <si>
    <t>Stock-Based Compensation (Tables)</t>
  </si>
  <si>
    <t>Summary of classification of stock-based compensation expense</t>
  </si>
  <si>
    <t>Six months ended June 30,
(in thousands)
2016
2015
Selling, general and administrative expense
$
$
Research and development expense
Total stock-based compensation expense
$
$</t>
  </si>
  <si>
    <t>Basis of Presentation - (Details) - USD ($)</t>
  </si>
  <si>
    <t>Retained Earnings (Accumulated Deficit)</t>
  </si>
  <si>
    <t>Earnings per share</t>
  </si>
  <si>
    <t>Shares reserved for outstanding stock warrants and options and restricted stock units excluded from the computation of loss per share due to their antidilutive effect</t>
  </si>
  <si>
    <t>Accounting Standards update April 2015</t>
  </si>
  <si>
    <t>Recent Accounting Pronouncements</t>
  </si>
  <si>
    <t>Unamortized debt issuance costs (assets)</t>
  </si>
  <si>
    <t>Unamortized debt issuance costs (liability)</t>
  </si>
  <si>
    <t>Debt (Details) - Loan and Security Agreement with Silicon Valley Bank</t>
  </si>
  <si>
    <t>Jan. 01, 2016installment</t>
  </si>
  <si>
    <t>Dec. 08, 2015USD ($)</t>
  </si>
  <si>
    <t>Jun. 26, 2015USD ($)$ / sharesshares</t>
  </si>
  <si>
    <t>Feb. 18, 2015USD ($)$ / sharesshares</t>
  </si>
  <si>
    <t>Jun. 30, 2016USD ($)</t>
  </si>
  <si>
    <t>Dec. 31, 2015USD ($)</t>
  </si>
  <si>
    <t>Debt Disclosure</t>
  </si>
  <si>
    <t>Maximum borrowing capacity</t>
  </si>
  <si>
    <t>Fixed interest rate</t>
  </si>
  <si>
    <t>7.00%</t>
  </si>
  <si>
    <t>Proceeds from loan</t>
  </si>
  <si>
    <t>Number of consecutive equal monthly installments of principal and interest repayment | installment</t>
  </si>
  <si>
    <t>Payment percentage of principal amount</t>
  </si>
  <si>
    <t>5.00%</t>
  </si>
  <si>
    <t>Final payment liability of term loan</t>
  </si>
  <si>
    <t>Warrants</t>
  </si>
  <si>
    <t>Term of warrants</t>
  </si>
  <si>
    <t>10 years</t>
  </si>
  <si>
    <t>Unamortized debt discount</t>
  </si>
  <si>
    <t>Available at closing</t>
  </si>
  <si>
    <t>Available at closing | Warrants</t>
  </si>
  <si>
    <t>Warrants issued | shares</t>
  </si>
  <si>
    <t>Exercise price of warrants (in dollars per share) | $ / shares</t>
  </si>
  <si>
    <t>Value of warrants (in dollars per share) | $ / shares</t>
  </si>
  <si>
    <t>Expected dividend yield</t>
  </si>
  <si>
    <t>0.00%</t>
  </si>
  <si>
    <t>Expected stock price volatility</t>
  </si>
  <si>
    <t>88.07%</t>
  </si>
  <si>
    <t>Risk-free interest rate</t>
  </si>
  <si>
    <t>1.86%</t>
  </si>
  <si>
    <t>Expected warrant option life</t>
  </si>
  <si>
    <t>6 years 3 months</t>
  </si>
  <si>
    <t>Available upon announcement of FDA acceptance</t>
  </si>
  <si>
    <t>Available upon announcement of FDA acceptance | Warrants</t>
  </si>
  <si>
    <t>87.04%</t>
  </si>
  <si>
    <t>2.20%</t>
  </si>
  <si>
    <t>Available upon enrollment of 100th patient in COUNTER HF study</t>
  </si>
  <si>
    <t>Minimum</t>
  </si>
  <si>
    <t>Net cash proceeds from the issuance and sale of equity securities</t>
  </si>
  <si>
    <t>Multiple required for cash and cash equivalents equal to or greater than monthly cash burn amount</t>
  </si>
  <si>
    <t>Equity (Details) - USD ($) $ in Thousands</t>
  </si>
  <si>
    <t>1 Months Ended</t>
  </si>
  <si>
    <t>Mar. 31, 2014</t>
  </si>
  <si>
    <t>Sales of common stocks</t>
  </si>
  <si>
    <t>Proceeds, net of transaction costs</t>
  </si>
  <si>
    <t>Cowen</t>
  </si>
  <si>
    <t>Aggregate offering price of shares of common stock</t>
  </si>
  <si>
    <t>Common stock sold (in shares)</t>
  </si>
  <si>
    <t>Stock issuance cost</t>
  </si>
  <si>
    <t>Value of common stock available for future sale</t>
  </si>
  <si>
    <t>Stock-Based Compensation - (Details) - USD ($) $ in Thousands</t>
  </si>
  <si>
    <t>Stock-based compensation</t>
  </si>
  <si>
    <t>Compensation expense</t>
  </si>
  <si>
    <t>Selling, general and administrative expense.</t>
  </si>
  <si>
    <t>Research and development expense.</t>
  </si>
  <si>
    <t>Subsequent Events - Securities Purchase Agreement (Details) - Subsequent event - USD ($) $ / shares in Units, $ in Millions</t>
  </si>
  <si>
    <t>Jul. 26, 2016</t>
  </si>
  <si>
    <t>Jul. 22, 2016</t>
  </si>
  <si>
    <t>Private placement</t>
  </si>
  <si>
    <t>Subsequent Event</t>
  </si>
  <si>
    <t>Percentage of placement fee offered in cash</t>
  </si>
  <si>
    <t>Number of shares of common stock that outstanding warrants can purchase</t>
  </si>
  <si>
    <t>Exercise price of warrants (in dollars per share)</t>
  </si>
  <si>
    <t>Warrant exercisable period</t>
  </si>
  <si>
    <t>36 months</t>
  </si>
  <si>
    <t>Warrants become exercisable for period after closing date</t>
  </si>
  <si>
    <t>6 months</t>
  </si>
  <si>
    <t>Lock in period for shares issuance</t>
  </si>
  <si>
    <t>60 days</t>
  </si>
  <si>
    <t>Period to participate in subsequent financing</t>
  </si>
  <si>
    <t>12 months</t>
  </si>
  <si>
    <t>Maximum percentage allowable in subsequent financing</t>
  </si>
  <si>
    <t>Warrants | Private placement</t>
  </si>
  <si>
    <t>5 years</t>
  </si>
  <si>
    <t>Percentage of placement fee offered in warrants</t>
  </si>
  <si>
    <t>Series B Convertible Preferred Stock</t>
  </si>
  <si>
    <t>Proceeds from issuance of convertible preferred stock</t>
  </si>
  <si>
    <t>Series B convertible preferred stock, shares issued</t>
  </si>
  <si>
    <t>Shares authorized for Series B Convertible Preferred Stock</t>
  </si>
  <si>
    <t>Conversion price (in dollars per share)</t>
  </si>
  <si>
    <t>Threshold percentage</t>
  </si>
  <si>
    <t>4.99%</t>
  </si>
  <si>
    <t>Number of days to issue prior notice</t>
  </si>
  <si>
    <t>61 days</t>
  </si>
  <si>
    <t>Threshold percentage, after prior notice</t>
  </si>
  <si>
    <t>9.99%</t>
  </si>
  <si>
    <t>Number of shares of convertible preferred stock (in shares)</t>
  </si>
  <si>
    <t>Shares of converted common stock</t>
  </si>
  <si>
    <t>Subsequent Events - Aquadex product line (Details) - Subsequent event - Aquadex product line $ in Millions</t>
  </si>
  <si>
    <t>Aug. 05, 2016USD ($)patentshares</t>
  </si>
  <si>
    <t>Purchase Agreement</t>
  </si>
  <si>
    <t>Cash consideration</t>
  </si>
  <si>
    <t>Common stock issued in acquisition (in shares) | shares</t>
  </si>
  <si>
    <t>Limit on disposes of business assets</t>
  </si>
  <si>
    <t>Maximum period on disposes of business assets (in years)</t>
  </si>
  <si>
    <t>3 years</t>
  </si>
  <si>
    <t>Additional payments on disposes of business assets (as a percent)</t>
  </si>
  <si>
    <t>40.00%</t>
  </si>
  <si>
    <t>Commercial manufacturing and supply agreement</t>
  </si>
  <si>
    <t>Maximum period for purchase of products and inventory commitments from closing of transactions (in months)</t>
  </si>
  <si>
    <t>18 months</t>
  </si>
  <si>
    <t>Patent License Agreement</t>
  </si>
  <si>
    <t>Number of patents agreed under arrangement | patent</t>
  </si>
  <si>
    <t>Period for patent arrangement not assignable without seller's prior written concent (in years)</t>
  </si>
  <si>
    <t>2 years</t>
  </si>
  <si>
    <t>Registration Rights Agreement</t>
  </si>
  <si>
    <t>Maximum period for filing registration statement (in days)</t>
  </si>
  <si>
    <t>30 days</t>
  </si>
  <si>
    <t>Subsequent Events - Prior Loan Agreement (Details) - Subsequent event - Aquadex product line - Prior Loan Agreement - Loan and Security Agreement with Silicon Valley Bank</t>
  </si>
  <si>
    <t>Aug. 04, 2016USD ($)</t>
  </si>
  <si>
    <t>Repayment of debt</t>
  </si>
  <si>
    <t>Repayment of outstanding principal balance</t>
  </si>
  <si>
    <t>Repayment of accrued interest</t>
  </si>
  <si>
    <t>Final payment</t>
  </si>
  <si>
    <t>Prepayment premium</t>
  </si>
  <si>
    <t>Subsequent Events - New Loan Agreement (Details) - New Loan Agreement with Silicon Valley Bank - Subsequent event</t>
  </si>
  <si>
    <t>Aug. 05, 2016USD ($)</t>
  </si>
  <si>
    <t>Ratio applied to unrestricted cash and cash equivalents with counterparty to entity's outstanding obligations to counterparty</t>
  </si>
  <si>
    <t>Commitment fee</t>
  </si>
  <si>
    <t>Annual fees</t>
  </si>
  <si>
    <t>Percentage of final payment on principal amount</t>
  </si>
  <si>
    <t>Term Loan</t>
  </si>
  <si>
    <t>Monthly installments (in months)</t>
  </si>
  <si>
    <t>Minimum proceeds from issuance of equity</t>
  </si>
  <si>
    <t>Extension term due to minimum proceeds from issuance of equity (in months)</t>
  </si>
  <si>
    <t>Repayment term due to minimum proceeds from issuance of equity (in months)</t>
  </si>
  <si>
    <t>30 months</t>
  </si>
  <si>
    <t>Interest rate applicable at an event of default (as a percent)</t>
  </si>
  <si>
    <t>Final payment in the event of default</t>
  </si>
  <si>
    <t>Term Loan | Minimum</t>
  </si>
  <si>
    <t>Prepayment premium (as a percent)</t>
  </si>
  <si>
    <t>Term Loan | Maximum</t>
  </si>
  <si>
    <t>Term Loan | Prime rate</t>
  </si>
  <si>
    <t>Interest rate (as a percent)</t>
  </si>
  <si>
    <t>2.50%</t>
  </si>
  <si>
    <t>Revolving Line</t>
  </si>
  <si>
    <t>Percentage of borrowing capacity</t>
  </si>
  <si>
    <t>Revolving Line | Minimum</t>
  </si>
  <si>
    <t>1.00%</t>
  </si>
  <si>
    <t>Revolving Line | Maximum</t>
  </si>
  <si>
    <t>1.75%</t>
  </si>
  <si>
    <t>Revolving Line | Termination of debt on or before one-year anniversary</t>
  </si>
  <si>
    <t>Percentage of termination fee</t>
  </si>
  <si>
    <t>Revolving Line | Termination of debt after one-year anniversary</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0649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20408089</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14</v>
      </c>
      <c s="2" r="B1" t="s">
        <v>1</v>
      </c>
    </row>
    <row r="2" spans="1:2">
      <c s="2" r="B2" t="s">
        <v>2</v>
      </c>
    </row>
    <row r="3" spans="1:2">
      <c s="3" r="A3" t="s">
        <v>114</v>
      </c>
    </row>
    <row r="4" spans="1:2">
      <c s="4" r="A4" t="s">
        <v>114</v>
      </c>
      <c s="4" r="B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16</v>
      </c>
      <c s="2" r="B1" t="s">
        <v>1</v>
      </c>
    </row>
    <row r="2" spans="1:2">
      <c s="2" r="B2" t="s">
        <v>2</v>
      </c>
    </row>
    <row r="3" spans="1:2">
      <c s="3" r="A3" t="s">
        <v>116</v>
      </c>
    </row>
    <row r="4" spans="1:2">
      <c s="4" r="A4" t="s">
        <v>116</v>
      </c>
      <c s="4" r="B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18</v>
      </c>
      <c s="2" r="B1" t="s">
        <v>1</v>
      </c>
    </row>
    <row r="2" spans="1:2">
      <c s="2" r="B2" t="s">
        <v>2</v>
      </c>
    </row>
    <row r="3" spans="1:2">
      <c s="3" r="A3" t="s">
        <v>118</v>
      </c>
    </row>
    <row r="4" spans="1:2">
      <c s="4" r="A4" t="s">
        <v>118</v>
      </c>
      <c s="4" r="B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s="1" r="A1" t="s">
        <v>120</v>
      </c>
      <c s="2" r="B1" t="s">
        <v>1</v>
      </c>
    </row>
    <row r="2" spans="1:2">
      <c s="2" r="B2" t="s">
        <v>2</v>
      </c>
    </row>
    <row r="3" spans="1:2">
      <c s="3" r="A3" t="s">
        <v>106</v>
      </c>
    </row>
    <row r="4" spans="1:2">
      <c s="4" r="A4" t="s">
        <v>121</v>
      </c>
      <c s="4" r="B4" t="s">
        <v>122</v>
      </c>
    </row>
    <row r="5" spans="1:2">
      <c s="4" r="A5" t="s">
        <v>123</v>
      </c>
      <c s="4" r="B5" t="s">
        <v>124</v>
      </c>
    </row>
    <row r="6" spans="1:2">
      <c s="4" r="A6" t="s">
        <v>125</v>
      </c>
      <c s="4" r="B6" t="s">
        <v>126</v>
      </c>
    </row>
    <row r="7" spans="1:2">
      <c s="4" r="A7" t="s">
        <v>127</v>
      </c>
      <c s="4" r="B7"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29</v>
      </c>
      <c s="2" r="B1" t="s">
        <v>1</v>
      </c>
    </row>
    <row r="2" spans="1:2">
      <c s="2" r="B2" t="s">
        <v>2</v>
      </c>
    </row>
    <row r="3" spans="1:2">
      <c s="3" r="A3" t="s">
        <v>112</v>
      </c>
    </row>
    <row r="4" spans="1:2">
      <c s="4" r="A4" t="s">
        <v>130</v>
      </c>
      <c s="4" r="B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32</v>
      </c>
      <c s="2" r="B1" t="s">
        <v>1</v>
      </c>
    </row>
    <row r="2" spans="1:4">
      <c s="2" r="B2" t="s">
        <v>2</v>
      </c>
      <c s="2" r="C2" t="s">
        <v>63</v>
      </c>
      <c s="2" r="D2" t="s">
        <v>25</v>
      </c>
    </row>
    <row r="3" spans="1:4">
      <c s="3" r="A3" t="s">
        <v>123</v>
      </c>
    </row>
    <row r="4" spans="1:4">
      <c s="4" r="A4" t="s">
        <v>133</v>
      </c>
      <c s="7" r="B4" t="n">
        <v>-162156000</v>
      </c>
      <c s="7" r="D4" t="n">
        <v>-153182000</v>
      </c>
    </row>
    <row r="5" spans="1:4">
      <c s="3" r="A5" t="s">
        <v>134</v>
      </c>
    </row>
    <row r="6" spans="1:4">
      <c s="4" r="A6" t="s">
        <v>135</v>
      </c>
      <c s="6" r="B6" t="n">
        <v>3634645</v>
      </c>
      <c s="6" r="C6" t="n">
        <v>2863583</v>
      </c>
    </row>
    <row r="7" spans="1:4">
      <c s="4" r="A7" t="s">
        <v>136</v>
      </c>
    </row>
    <row r="8" spans="1:4">
      <c s="3" r="A8" t="s">
        <v>137</v>
      </c>
    </row>
    <row r="9" spans="1:4">
      <c s="4" r="A9" t="s">
        <v>138</v>
      </c>
      <c s="6" r="D9" t="n">
        <v>-120000</v>
      </c>
    </row>
    <row r="10" spans="1:4">
      <c s="4" r="A10" t="s">
        <v>139</v>
      </c>
      <c s="7" r="D10" t="n">
        <v>12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37"/>
    <col customWidth="1" max="5" min="5" width="37"/>
    <col customWidth="1" max="6" min="6" width="21"/>
    <col customWidth="1" max="7" min="7" width="21"/>
  </cols>
  <sheetData>
    <row r="1" spans="1:7">
      <c s="1" r="A1" t="s">
        <v>140</v>
      </c>
      <c s="2" r="B1" t="s">
        <v>141</v>
      </c>
      <c s="2" r="C1" t="s">
        <v>142</v>
      </c>
      <c s="2" r="D1" t="s">
        <v>143</v>
      </c>
      <c s="2" r="E1" t="s">
        <v>144</v>
      </c>
      <c s="2" r="F1" t="s">
        <v>145</v>
      </c>
      <c s="2" r="G1" t="s">
        <v>146</v>
      </c>
    </row>
    <row r="2" spans="1:7">
      <c s="3" r="A2" t="s">
        <v>147</v>
      </c>
    </row>
    <row r="3" spans="1:7">
      <c s="4" r="A3" t="s">
        <v>148</v>
      </c>
      <c s="7" r="E3" t="n">
        <v>10000000</v>
      </c>
    </row>
    <row r="4" spans="1:7">
      <c s="4" r="A4" t="s">
        <v>149</v>
      </c>
      <c s="4" r="E4" t="s">
        <v>150</v>
      </c>
    </row>
    <row r="5" spans="1:7">
      <c s="4" r="A5" t="s">
        <v>151</v>
      </c>
      <c s="7" r="F5" t="n">
        <v>6100000</v>
      </c>
      <c s="7" r="G5" t="n">
        <v>8000000</v>
      </c>
    </row>
    <row r="6" spans="1:7">
      <c s="4" r="A6" t="s">
        <v>152</v>
      </c>
      <c s="6" r="B6" t="n">
        <v>24</v>
      </c>
    </row>
    <row r="7" spans="1:7">
      <c s="4" r="A7" t="s">
        <v>153</v>
      </c>
      <c s="4" r="E7" t="s">
        <v>154</v>
      </c>
    </row>
    <row r="8" spans="1:7">
      <c s="4" r="A8" t="s">
        <v>155</v>
      </c>
      <c s="6" r="F8" t="n">
        <v>400000</v>
      </c>
    </row>
    <row r="9" spans="1:7">
      <c s="4" r="A9" t="s">
        <v>156</v>
      </c>
    </row>
    <row r="10" spans="1:7">
      <c s="3" r="A10" t="s">
        <v>147</v>
      </c>
    </row>
    <row r="11" spans="1:7">
      <c s="4" r="A11" t="s">
        <v>157</v>
      </c>
      <c s="4" r="E11" t="s">
        <v>158</v>
      </c>
    </row>
    <row r="12" spans="1:7">
      <c s="4" r="A12" t="s">
        <v>159</v>
      </c>
      <c s="7" r="F12" t="n">
        <v>113000</v>
      </c>
      <c s="7" r="G12" t="n">
        <v>201000</v>
      </c>
    </row>
    <row r="13" spans="1:7">
      <c s="4" r="A13" t="s">
        <v>160</v>
      </c>
    </row>
    <row r="14" spans="1:7">
      <c s="3" r="A14" t="s">
        <v>147</v>
      </c>
    </row>
    <row r="15" spans="1:7">
      <c s="4" r="A15" t="s">
        <v>151</v>
      </c>
      <c s="7" r="E15" t="n">
        <v>6000000</v>
      </c>
    </row>
    <row r="16" spans="1:7">
      <c s="4" r="A16" t="s">
        <v>161</v>
      </c>
    </row>
    <row r="17" spans="1:7">
      <c s="3" r="A17" t="s">
        <v>147</v>
      </c>
    </row>
    <row r="18" spans="1:7">
      <c s="4" r="A18" t="s">
        <v>162</v>
      </c>
      <c s="6" r="E18" t="n">
        <v>68996</v>
      </c>
    </row>
    <row r="19" spans="1:7">
      <c s="4" r="A19" t="s">
        <v>163</v>
      </c>
      <c s="9" r="E19" t="n">
        <v>5.22</v>
      </c>
    </row>
    <row r="20" spans="1:7">
      <c s="4" r="A20" t="s">
        <v>164</v>
      </c>
      <c s="9" r="E20" t="n">
        <v>3.86</v>
      </c>
    </row>
    <row r="21" spans="1:7">
      <c s="4" r="A21" t="s">
        <v>165</v>
      </c>
      <c s="4" r="E21" t="s">
        <v>166</v>
      </c>
    </row>
    <row r="22" spans="1:7">
      <c s="4" r="A22" t="s">
        <v>167</v>
      </c>
      <c s="4" r="E22" t="s">
        <v>168</v>
      </c>
    </row>
    <row r="23" spans="1:7">
      <c s="4" r="A23" t="s">
        <v>169</v>
      </c>
      <c s="4" r="E23" t="s">
        <v>170</v>
      </c>
    </row>
    <row r="24" spans="1:7">
      <c s="4" r="A24" t="s">
        <v>171</v>
      </c>
      <c s="4" r="E24" t="s">
        <v>172</v>
      </c>
    </row>
    <row r="25" spans="1:7">
      <c s="4" r="A25" t="s">
        <v>173</v>
      </c>
    </row>
    <row r="26" spans="1:7">
      <c s="3" r="A26" t="s">
        <v>147</v>
      </c>
    </row>
    <row r="27" spans="1:7">
      <c s="4" r="A27" t="s">
        <v>151</v>
      </c>
      <c s="7" r="D27" t="n">
        <v>2000000</v>
      </c>
    </row>
    <row r="28" spans="1:7">
      <c s="4" r="A28" t="s">
        <v>174</v>
      </c>
    </row>
    <row r="29" spans="1:7">
      <c s="3" r="A29" t="s">
        <v>147</v>
      </c>
    </row>
    <row r="30" spans="1:7">
      <c s="4" r="A30" t="s">
        <v>162</v>
      </c>
      <c s="6" r="D30" t="n">
        <v>32609</v>
      </c>
    </row>
    <row r="31" spans="1:7">
      <c s="4" r="A31" t="s">
        <v>163</v>
      </c>
      <c s="9" r="D31" t="n">
        <v>3.68</v>
      </c>
    </row>
    <row r="32" spans="1:7">
      <c s="4" r="A32" t="s">
        <v>164</v>
      </c>
      <c s="9" r="D32" t="n">
        <v>2.71</v>
      </c>
    </row>
    <row r="33" spans="1:7">
      <c s="4" r="A33" t="s">
        <v>165</v>
      </c>
      <c s="4" r="D33" t="s">
        <v>166</v>
      </c>
    </row>
    <row r="34" spans="1:7">
      <c s="4" r="A34" t="s">
        <v>167</v>
      </c>
      <c s="4" r="D34" t="s">
        <v>175</v>
      </c>
    </row>
    <row r="35" spans="1:7">
      <c s="4" r="A35" t="s">
        <v>169</v>
      </c>
      <c s="4" r="D35" t="s">
        <v>176</v>
      </c>
    </row>
    <row r="36" spans="1:7">
      <c s="4" r="A36" t="s">
        <v>171</v>
      </c>
      <c s="4" r="D36" t="s">
        <v>172</v>
      </c>
    </row>
    <row r="37" spans="1:7">
      <c s="4" r="A37" t="s">
        <v>177</v>
      </c>
    </row>
    <row r="38" spans="1:7">
      <c s="3" r="A38" t="s">
        <v>147</v>
      </c>
    </row>
    <row r="39" spans="1:7">
      <c s="4" r="A39" t="s">
        <v>151</v>
      </c>
      <c s="7" r="E39" t="n">
        <v>2000000</v>
      </c>
    </row>
    <row r="40" spans="1:7">
      <c s="4" r="A40" t="s">
        <v>178</v>
      </c>
    </row>
    <row r="41" spans="1:7">
      <c s="3" r="A41" t="s">
        <v>147</v>
      </c>
    </row>
    <row r="42" spans="1:7">
      <c s="4" r="A42" t="s">
        <v>179</v>
      </c>
      <c s="7" r="C42" t="n">
        <v>20000000</v>
      </c>
    </row>
    <row r="43" spans="1:7">
      <c s="4" r="A43" t="s">
        <v>180</v>
      </c>
      <c s="6" r="C43" t="n">
        <v>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s>
  <sheetData>
    <row r="1" spans="1:4">
      <c s="1" r="A1" t="s">
        <v>181</v>
      </c>
      <c s="2" r="B1" t="s">
        <v>182</v>
      </c>
      <c s="2" r="C1" t="s">
        <v>1</v>
      </c>
    </row>
    <row r="2" spans="1:4">
      <c s="2" r="B2" t="s">
        <v>183</v>
      </c>
      <c s="2" r="C2" t="s">
        <v>2</v>
      </c>
      <c s="2" r="D2" t="s">
        <v>63</v>
      </c>
    </row>
    <row r="3" spans="1:4">
      <c s="3" r="A3" t="s">
        <v>184</v>
      </c>
    </row>
    <row r="4" spans="1:4">
      <c s="4" r="A4" t="s">
        <v>185</v>
      </c>
      <c s="7" r="D4" t="n">
        <v>7055</v>
      </c>
    </row>
    <row r="5" spans="1:4">
      <c s="4" r="A5" t="s">
        <v>186</v>
      </c>
    </row>
    <row r="6" spans="1:4">
      <c s="3" r="A6" t="s">
        <v>184</v>
      </c>
    </row>
    <row r="7" spans="1:4">
      <c s="4" r="A7" t="s">
        <v>187</v>
      </c>
      <c s="7" r="B7" t="n">
        <v>40000</v>
      </c>
    </row>
    <row r="8" spans="1:4">
      <c s="4" r="A8" t="s">
        <v>188</v>
      </c>
      <c s="6" r="C8" t="n">
        <v>0</v>
      </c>
      <c s="6" r="D8" t="n">
        <v>1256380</v>
      </c>
    </row>
    <row r="9" spans="1:4">
      <c s="4" r="A9" t="s">
        <v>185</v>
      </c>
      <c s="7" r="D9" t="n">
        <v>7100</v>
      </c>
    </row>
    <row r="10" spans="1:4">
      <c s="4" r="A10" t="s">
        <v>189</v>
      </c>
      <c s="7" r="D10" t="n">
        <v>200</v>
      </c>
    </row>
    <row r="11" spans="1:4">
      <c s="4" r="A11" t="s">
        <v>190</v>
      </c>
      <c s="7" r="C11" t="n">
        <v>32600</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191</v>
      </c>
      <c s="2" r="B1" t="s">
        <v>1</v>
      </c>
    </row>
    <row r="2" spans="1:3">
      <c s="2" r="B2" t="s">
        <v>2</v>
      </c>
      <c s="2" r="C2" t="s">
        <v>63</v>
      </c>
    </row>
    <row r="3" spans="1:3">
      <c s="3" r="A3" t="s">
        <v>192</v>
      </c>
    </row>
    <row r="4" spans="1:3">
      <c s="4" r="A4" t="s">
        <v>193</v>
      </c>
      <c s="7" r="B4" t="n">
        <v>534</v>
      </c>
      <c s="7" r="C4" t="n">
        <v>1557</v>
      </c>
    </row>
    <row r="5" spans="1:3">
      <c s="4" r="A5" t="s">
        <v>194</v>
      </c>
    </row>
    <row r="6" spans="1:3">
      <c s="3" r="A6" t="s">
        <v>192</v>
      </c>
    </row>
    <row r="7" spans="1:3">
      <c s="4" r="A7" t="s">
        <v>193</v>
      </c>
      <c s="6" r="B7" t="n">
        <v>315</v>
      </c>
      <c s="6" r="C7" t="n">
        <v>1039</v>
      </c>
    </row>
    <row r="8" spans="1:3">
      <c s="4" r="A8" t="s">
        <v>195</v>
      </c>
    </row>
    <row r="9" spans="1:3">
      <c s="3" r="A9" t="s">
        <v>192</v>
      </c>
    </row>
    <row r="10" spans="1:3">
      <c s="4" r="A10" t="s">
        <v>193</v>
      </c>
      <c s="7" r="B10" t="n">
        <v>219</v>
      </c>
      <c s="7" r="C10" t="n">
        <v>51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6</v>
      </c>
      <c s="2" r="B1" t="s">
        <v>197</v>
      </c>
      <c s="2" r="C1" t="s">
        <v>198</v>
      </c>
    </row>
    <row r="2" spans="1:3">
      <c s="4" r="A2" t="s">
        <v>199</v>
      </c>
    </row>
    <row r="3" spans="1:3">
      <c s="3" r="A3" t="s">
        <v>200</v>
      </c>
    </row>
    <row r="4" spans="1:3">
      <c s="4" r="A4" t="s">
        <v>201</v>
      </c>
      <c s="6" r="B4" t="n">
        <v>6</v>
      </c>
    </row>
    <row r="5" spans="1:3">
      <c s="4" r="A5" t="s">
        <v>156</v>
      </c>
    </row>
    <row r="6" spans="1:3">
      <c s="3" r="A6" t="s">
        <v>200</v>
      </c>
    </row>
    <row r="7" spans="1:3">
      <c s="4" r="A7" t="s">
        <v>202</v>
      </c>
      <c s="6" r="B7" t="n">
        <v>3689361</v>
      </c>
    </row>
    <row r="8" spans="1:3">
      <c s="4" r="A8" t="s">
        <v>203</v>
      </c>
      <c s="9" r="B8" t="n">
        <v>0.9399999999999999</v>
      </c>
    </row>
    <row r="9" spans="1:3">
      <c s="4" r="A9" t="s">
        <v>204</v>
      </c>
      <c s="4" r="B9" t="s">
        <v>205</v>
      </c>
    </row>
    <row r="10" spans="1:3">
      <c s="4" r="A10" t="s">
        <v>206</v>
      </c>
      <c s="4" r="B10" t="s">
        <v>207</v>
      </c>
    </row>
    <row r="11" spans="1:3">
      <c s="4" r="A11" t="s">
        <v>208</v>
      </c>
      <c s="4" r="B11" t="s">
        <v>209</v>
      </c>
    </row>
    <row r="12" spans="1:3">
      <c s="4" r="A12" t="s">
        <v>210</v>
      </c>
      <c s="4" r="B12" t="s">
        <v>211</v>
      </c>
    </row>
    <row r="13" spans="1:3">
      <c s="4" r="A13" t="s">
        <v>212</v>
      </c>
      <c s="6" r="B13" t="n">
        <v>50</v>
      </c>
    </row>
    <row r="14" spans="1:3">
      <c s="4" r="A14" t="s">
        <v>213</v>
      </c>
    </row>
    <row r="15" spans="1:3">
      <c s="3" r="A15" t="s">
        <v>200</v>
      </c>
    </row>
    <row r="16" spans="1:3">
      <c s="4" r="A16" t="s">
        <v>203</v>
      </c>
      <c s="9" r="B16" t="n">
        <v>1.35</v>
      </c>
    </row>
    <row r="17" spans="1:3">
      <c s="4" r="A17" t="s">
        <v>206</v>
      </c>
      <c s="4" r="B17" t="s">
        <v>214</v>
      </c>
    </row>
    <row r="18" spans="1:3">
      <c s="4" r="A18" t="s">
        <v>215</v>
      </c>
      <c s="6" r="B18" t="n">
        <v>6</v>
      </c>
    </row>
    <row r="19" spans="1:3">
      <c s="4" r="A19" t="s">
        <v>216</v>
      </c>
    </row>
    <row r="20" spans="1:3">
      <c s="3" r="A20" t="s">
        <v>200</v>
      </c>
    </row>
    <row r="21" spans="1:3">
      <c s="4" r="A21" t="s">
        <v>217</v>
      </c>
      <c s="10" r="C21" t="n">
        <v>3.5</v>
      </c>
    </row>
    <row r="22" spans="1:3">
      <c s="4" r="A22" t="s">
        <v>218</v>
      </c>
      <c s="6" r="B22" t="n">
        <v>3468</v>
      </c>
    </row>
    <row r="23" spans="1:3">
      <c s="4" r="A23" t="s">
        <v>219</v>
      </c>
      <c s="6" r="B23" t="n">
        <v>3689361</v>
      </c>
    </row>
    <row r="24" spans="1:3">
      <c s="4" r="A24" t="s">
        <v>220</v>
      </c>
      <c s="9" r="B24" t="n">
        <v>0.9399999999999999</v>
      </c>
    </row>
    <row r="25" spans="1:3">
      <c s="4" r="A25" t="s">
        <v>221</v>
      </c>
      <c s="4" r="B25" t="s">
        <v>222</v>
      </c>
    </row>
    <row r="26" spans="1:3">
      <c s="4" r="A26" t="s">
        <v>223</v>
      </c>
      <c s="4" r="B26" t="s">
        <v>224</v>
      </c>
    </row>
    <row r="27" spans="1:3">
      <c s="4" r="A27" t="s">
        <v>225</v>
      </c>
      <c s="4" r="B27" t="s">
        <v>226</v>
      </c>
    </row>
    <row r="28" spans="1:3">
      <c s="4" r="A28" t="s">
        <v>227</v>
      </c>
      <c s="6" r="B28" t="n">
        <v>865</v>
      </c>
    </row>
    <row r="29" spans="1:3">
      <c s="4" r="A29" t="s">
        <v>228</v>
      </c>
      <c s="6" r="B29" t="n">
        <v>92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2049</v>
      </c>
      <c s="7" r="C3" t="n">
        <v>23113</v>
      </c>
    </row>
    <row r="4" spans="1:3">
      <c s="4" r="A4" t="s">
        <v>28</v>
      </c>
      <c s="6" r="B4" t="n">
        <v>282</v>
      </c>
      <c s="6" r="C4" t="n">
        <v>479</v>
      </c>
    </row>
    <row r="5" spans="1:3">
      <c s="4" r="A5" t="s">
        <v>29</v>
      </c>
      <c s="6" r="B5" t="n">
        <v>12331</v>
      </c>
      <c s="6" r="C5" t="n">
        <v>23592</v>
      </c>
    </row>
    <row r="6" spans="1:3">
      <c s="4" r="A6" t="s">
        <v>30</v>
      </c>
      <c s="6" r="B6" t="n">
        <v>412</v>
      </c>
      <c s="6" r="C6" t="n">
        <v>535</v>
      </c>
    </row>
    <row r="7" spans="1:3">
      <c s="4" r="A7" t="s">
        <v>31</v>
      </c>
      <c s="6" r="B7" t="n">
        <v>254</v>
      </c>
      <c s="6" r="C7" t="n">
        <v>323</v>
      </c>
    </row>
    <row r="8" spans="1:3">
      <c s="4" r="A8" t="s">
        <v>32</v>
      </c>
      <c s="6" r="B8" t="n">
        <v>12997</v>
      </c>
      <c s="6" r="C8" t="n">
        <v>24450</v>
      </c>
    </row>
    <row r="9" spans="1:3">
      <c s="3" r="A9" t="s">
        <v>33</v>
      </c>
    </row>
    <row r="10" spans="1:3">
      <c s="4" r="A10" t="s">
        <v>34</v>
      </c>
      <c s="6" r="B10" t="n">
        <v>3938</v>
      </c>
      <c s="6" r="C10" t="n">
        <v>3798</v>
      </c>
    </row>
    <row r="11" spans="1:3">
      <c s="4" r="A11" t="s">
        <v>35</v>
      </c>
      <c s="6" r="B11" t="n">
        <v>2051</v>
      </c>
      <c s="6" r="C11" t="n">
        <v>2832</v>
      </c>
    </row>
    <row r="12" spans="1:3">
      <c s="4" r="A12" t="s">
        <v>36</v>
      </c>
      <c s="6" r="B12" t="n">
        <v>954</v>
      </c>
      <c s="6" r="C12" t="n">
        <v>1368</v>
      </c>
    </row>
    <row r="13" spans="1:3">
      <c s="4" r="A13" t="s">
        <v>37</v>
      </c>
      <c s="6" r="B13" t="n">
        <v>6943</v>
      </c>
      <c s="6" r="C13" t="n">
        <v>7998</v>
      </c>
    </row>
    <row r="14" spans="1:3">
      <c s="4" r="A14" t="s">
        <v>38</v>
      </c>
      <c s="6" r="B14" t="n">
        <v>1965</v>
      </c>
      <c s="6" r="C14" t="n">
        <v>3881</v>
      </c>
    </row>
    <row r="15" spans="1:3">
      <c s="4" r="A15" t="s">
        <v>39</v>
      </c>
      <c s="6" r="B15" t="n">
        <v>400</v>
      </c>
      <c s="6" r="C15" t="n">
        <v>400</v>
      </c>
    </row>
    <row r="16" spans="1:3">
      <c s="4" r="A16" t="s">
        <v>40</v>
      </c>
      <c s="6" r="B16" t="n">
        <v>9308</v>
      </c>
      <c s="6" r="C16" t="n">
        <v>12279</v>
      </c>
    </row>
    <row r="17" spans="1:3">
      <c s="4" r="A17" t="s">
        <v>41</v>
      </c>
      <c s="4" r="B17" t="s">
        <v>42</v>
      </c>
      <c s="4" r="C17" t="s">
        <v>42</v>
      </c>
    </row>
    <row r="18" spans="1:3">
      <c s="3" r="A18" t="s">
        <v>43</v>
      </c>
    </row>
    <row r="19" spans="1:3">
      <c s="4" r="A19" t="s">
        <v>44</v>
      </c>
      <c s="6" r="B19" t="n">
        <v>2</v>
      </c>
      <c s="6" r="C19" t="n">
        <v>2</v>
      </c>
    </row>
    <row r="20" spans="1:3">
      <c s="4" r="A20" t="s">
        <v>45</v>
      </c>
      <c s="6" r="B20" t="n">
        <v>164603</v>
      </c>
      <c s="6" r="C20" t="n">
        <v>164105</v>
      </c>
    </row>
    <row r="21" spans="1:3">
      <c s="3" r="A21" t="s">
        <v>46</v>
      </c>
    </row>
    <row r="22" spans="1:3">
      <c s="4" r="A22" t="s">
        <v>47</v>
      </c>
      <c s="6" r="B22" t="n">
        <v>1240</v>
      </c>
      <c s="6" r="C22" t="n">
        <v>1246</v>
      </c>
    </row>
    <row r="23" spans="1:3">
      <c s="4" r="A23" t="s">
        <v>48</v>
      </c>
      <c s="6" r="B23" t="n">
        <v>-162156</v>
      </c>
      <c s="6" r="C23" t="n">
        <v>-153182</v>
      </c>
    </row>
    <row r="24" spans="1:3">
      <c s="4" r="A24" t="s">
        <v>49</v>
      </c>
      <c s="6" r="B24" t="n">
        <v>3689</v>
      </c>
      <c s="6" r="C24" t="n">
        <v>12171</v>
      </c>
    </row>
    <row r="25" spans="1:3">
      <c s="4" r="A25" t="s">
        <v>50</v>
      </c>
      <c s="6" r="B25" t="n">
        <v>12997</v>
      </c>
      <c s="6" r="C25" t="n">
        <v>24450</v>
      </c>
    </row>
    <row r="26" spans="1:3">
      <c s="4" r="A26" t="s">
        <v>51</v>
      </c>
    </row>
    <row r="27" spans="1:3">
      <c s="3" r="A27" t="s">
        <v>43</v>
      </c>
    </row>
    <row r="28" spans="1:3">
      <c s="4" r="A28" t="s">
        <v>52</v>
      </c>
      <c s="4" r="B28" t="s">
        <v>42</v>
      </c>
      <c s="4" r="C28" t="s">
        <v>42</v>
      </c>
    </row>
    <row r="29" spans="1:3">
      <c s="4" r="A29" t="s">
        <v>52</v>
      </c>
    </row>
    <row r="30" spans="1:3">
      <c s="3" r="A30" t="s">
        <v>43</v>
      </c>
    </row>
    <row r="31" spans="1:3">
      <c s="4" r="A31" t="s">
        <v>52</v>
      </c>
      <c s="4" r="B31" t="s">
        <v>42</v>
      </c>
      <c s="4" r="C31" t="s">
        <v>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3"/>
  </cols>
  <sheetData>
    <row r="1" spans="1:2">
      <c s="1" r="A1" t="s">
        <v>229</v>
      </c>
      <c s="2" r="B1" t="s">
        <v>230</v>
      </c>
    </row>
    <row r="2" spans="1:2">
      <c s="4" r="A2" t="s">
        <v>231</v>
      </c>
    </row>
    <row r="3" spans="1:2">
      <c s="3" r="A3" t="s">
        <v>200</v>
      </c>
    </row>
    <row r="4" spans="1:2">
      <c s="4" r="A4" t="s">
        <v>232</v>
      </c>
      <c s="7" r="B4" t="n">
        <v>4</v>
      </c>
    </row>
    <row r="5" spans="1:2">
      <c s="4" r="A5" t="s">
        <v>233</v>
      </c>
      <c s="6" r="B5" t="n">
        <v>1000000</v>
      </c>
    </row>
    <row r="6" spans="1:2">
      <c s="4" r="A6" t="s">
        <v>234</v>
      </c>
      <c s="7" r="B6" t="n">
        <v>4</v>
      </c>
    </row>
    <row r="7" spans="1:2">
      <c s="4" r="A7" t="s">
        <v>235</v>
      </c>
      <c s="4" r="B7" t="s">
        <v>236</v>
      </c>
    </row>
    <row r="8" spans="1:2">
      <c s="4" r="A8" t="s">
        <v>237</v>
      </c>
      <c s="4" r="B8" t="s">
        <v>238</v>
      </c>
    </row>
    <row r="9" spans="1:2">
      <c s="4" r="A9" t="s">
        <v>239</v>
      </c>
    </row>
    <row r="10" spans="1:2">
      <c s="3" r="A10" t="s">
        <v>200</v>
      </c>
    </row>
    <row r="11" spans="1:2">
      <c s="4" r="A11" t="s">
        <v>240</v>
      </c>
      <c s="4" r="B11" t="s">
        <v>241</v>
      </c>
    </row>
    <row r="12" spans="1:2">
      <c s="4" r="A12" t="s">
        <v>242</v>
      </c>
    </row>
    <row r="13" spans="1:2">
      <c s="3" r="A13" t="s">
        <v>200</v>
      </c>
    </row>
    <row r="14" spans="1:2">
      <c s="4" r="A14" t="s">
        <v>243</v>
      </c>
      <c s="6" r="B14" t="n">
        <v>7</v>
      </c>
    </row>
    <row r="15" spans="1:2">
      <c s="4" r="A15" t="s">
        <v>244</v>
      </c>
      <c s="4" r="B15" t="s">
        <v>245</v>
      </c>
    </row>
    <row r="16" spans="1:2">
      <c s="4" r="A16" t="s">
        <v>246</v>
      </c>
    </row>
    <row r="17" spans="1:2">
      <c s="3" r="A17" t="s">
        <v>200</v>
      </c>
    </row>
    <row r="18" spans="1:2">
      <c s="4" r="A18" t="s">
        <v>247</v>
      </c>
      <c s="4" r="B18" t="s">
        <v>24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49</v>
      </c>
      <c s="2" r="B1" t="s">
        <v>250</v>
      </c>
    </row>
    <row r="2" spans="1:2">
      <c s="3" r="A2" t="s">
        <v>200</v>
      </c>
    </row>
    <row r="3" spans="1:2">
      <c s="4" r="A3" t="s">
        <v>251</v>
      </c>
      <c s="7" r="B3" t="n">
        <v>6000000</v>
      </c>
    </row>
    <row r="4" spans="1:2">
      <c s="4" r="A4" t="s">
        <v>252</v>
      </c>
      <c s="6" r="B4" t="n">
        <v>5500000</v>
      </c>
    </row>
    <row r="5" spans="1:2">
      <c s="4" r="A5" t="s">
        <v>253</v>
      </c>
      <c s="6" r="B5" t="n">
        <v>3200</v>
      </c>
    </row>
    <row r="6" spans="1:2">
      <c s="4" r="A6" t="s">
        <v>254</v>
      </c>
      <c s="6" r="B6" t="n">
        <v>400000</v>
      </c>
    </row>
    <row r="7" spans="1:2">
      <c s="4" r="A7" t="s">
        <v>255</v>
      </c>
      <c s="7" r="B7" t="n">
        <v>109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r="1" spans="1:2">
      <c s="1" r="A1" t="s">
        <v>256</v>
      </c>
      <c s="2" r="B1" t="s">
        <v>257</v>
      </c>
    </row>
    <row r="2" spans="1:2">
      <c s="3" r="A2" t="s">
        <v>200</v>
      </c>
    </row>
    <row r="3" spans="1:2">
      <c s="4" r="A3" t="s">
        <v>148</v>
      </c>
      <c s="7" r="B3" t="n">
        <v>5000000</v>
      </c>
    </row>
    <row r="4" spans="1:2">
      <c s="4" r="A4" t="s">
        <v>258</v>
      </c>
      <c s="11" r="B4" t="n">
        <v>1.25</v>
      </c>
    </row>
    <row r="5" spans="1:2">
      <c s="4" r="A5" t="s">
        <v>259</v>
      </c>
      <c s="7" r="B5" t="n">
        <v>7500</v>
      </c>
    </row>
    <row r="6" spans="1:2">
      <c s="4" r="A6" t="s">
        <v>260</v>
      </c>
      <c s="7" r="B6" t="n">
        <v>7500</v>
      </c>
    </row>
    <row r="7" spans="1:2">
      <c s="4" r="A7" t="s">
        <v>261</v>
      </c>
      <c s="11" r="B7" t="n">
        <v>2.5</v>
      </c>
    </row>
    <row r="8" spans="1:2">
      <c s="4" r="A8" t="s">
        <v>262</v>
      </c>
    </row>
    <row r="9" spans="1:2">
      <c s="3" r="A9" t="s">
        <v>200</v>
      </c>
    </row>
    <row r="10" spans="1:2">
      <c s="4" r="A10" t="s">
        <v>148</v>
      </c>
      <c s="7" r="B10" t="n">
        <v>4000000</v>
      </c>
    </row>
    <row r="11" spans="1:2">
      <c s="4" r="A11" t="s">
        <v>263</v>
      </c>
      <c s="4" r="B11" t="s">
        <v>205</v>
      </c>
    </row>
    <row r="12" spans="1:2">
      <c s="4" r="A12" t="s">
        <v>264</v>
      </c>
      <c s="7" r="B12" t="n">
        <v>25000000</v>
      </c>
    </row>
    <row r="13" spans="1:2">
      <c s="4" r="A13" t="s">
        <v>265</v>
      </c>
      <c s="4" r="B13" t="s">
        <v>207</v>
      </c>
    </row>
    <row r="14" spans="1:2">
      <c s="4" r="A14" t="s">
        <v>266</v>
      </c>
      <c s="4" r="B14" t="s">
        <v>267</v>
      </c>
    </row>
    <row r="15" spans="1:2">
      <c s="4" r="A15" t="s">
        <v>268</v>
      </c>
      <c s="6" r="B15" t="n">
        <v>4</v>
      </c>
    </row>
    <row r="16" spans="1:2">
      <c s="4" r="A16" t="s">
        <v>269</v>
      </c>
      <c s="7" r="B16" t="n">
        <v>25000</v>
      </c>
    </row>
    <row r="17" spans="1:2">
      <c s="4" r="A17" t="s">
        <v>270</v>
      </c>
    </row>
    <row r="18" spans="1:2">
      <c s="3" r="A18" t="s">
        <v>200</v>
      </c>
    </row>
    <row r="19" spans="1:2">
      <c s="4" r="A19" t="s">
        <v>271</v>
      </c>
      <c s="6" r="B19" t="n">
        <v>1</v>
      </c>
    </row>
    <row r="20" spans="1:2">
      <c s="4" r="A20" t="s">
        <v>272</v>
      </c>
    </row>
    <row r="21" spans="1:2">
      <c s="3" r="A21" t="s">
        <v>200</v>
      </c>
    </row>
    <row r="22" spans="1:2">
      <c s="4" r="A22" t="s">
        <v>271</v>
      </c>
      <c s="6" r="B22" t="n">
        <v>3</v>
      </c>
    </row>
    <row r="23" spans="1:2">
      <c s="4" r="A23" t="s">
        <v>273</v>
      </c>
    </row>
    <row r="24" spans="1:2">
      <c s="3" r="A24" t="s">
        <v>200</v>
      </c>
    </row>
    <row r="25" spans="1:2">
      <c s="4" r="A25" t="s">
        <v>274</v>
      </c>
      <c s="4" r="B25" t="s">
        <v>275</v>
      </c>
    </row>
    <row r="26" spans="1:2">
      <c s="4" r="A26" t="s">
        <v>276</v>
      </c>
    </row>
    <row r="27" spans="1:2">
      <c s="3" r="A27" t="s">
        <v>200</v>
      </c>
    </row>
    <row r="28" spans="1:2">
      <c s="4" r="A28" t="s">
        <v>148</v>
      </c>
      <c s="7" r="B28" t="n">
        <v>1000000</v>
      </c>
    </row>
    <row r="29" spans="1:2">
      <c s="4" r="A29" t="s">
        <v>277</v>
      </c>
      <c s="6" r="B29" t="n">
        <v>80</v>
      </c>
    </row>
    <row r="30" spans="1:2">
      <c s="4" r="A30" t="s">
        <v>278</v>
      </c>
    </row>
    <row r="31" spans="1:2">
      <c s="3" r="A31" t="s">
        <v>200</v>
      </c>
    </row>
    <row r="32" spans="1:2">
      <c s="4" r="A32" t="s">
        <v>274</v>
      </c>
      <c s="4" r="B32" t="s">
        <v>279</v>
      </c>
    </row>
    <row r="33" spans="1:2">
      <c s="4" r="A33" t="s">
        <v>280</v>
      </c>
    </row>
    <row r="34" spans="1:2">
      <c s="3" r="A34" t="s">
        <v>200</v>
      </c>
    </row>
    <row r="35" spans="1:2">
      <c s="4" r="A35" t="s">
        <v>274</v>
      </c>
      <c s="4" r="B35" t="s">
        <v>281</v>
      </c>
    </row>
    <row r="36" spans="1:2">
      <c s="4" r="A36" t="s">
        <v>282</v>
      </c>
    </row>
    <row r="37" spans="1:2">
      <c s="3" r="A37" t="s">
        <v>200</v>
      </c>
    </row>
    <row r="38" spans="1:2">
      <c s="4" r="A38" t="s">
        <v>283</v>
      </c>
      <c s="6" r="B38" t="n">
        <v>2</v>
      </c>
    </row>
    <row r="39" spans="1:2">
      <c s="4" r="A39" t="s">
        <v>284</v>
      </c>
    </row>
    <row r="40" spans="1:2">
      <c s="3" r="A40" t="s">
        <v>200</v>
      </c>
    </row>
    <row r="41" spans="1:2">
      <c s="4" r="A41" t="s">
        <v>283</v>
      </c>
      <c s="6" r="B41" t="n">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3</v>
      </c>
      <c s="2" r="B1" t="s">
        <v>2</v>
      </c>
      <c s="2" r="C1" t="s">
        <v>25</v>
      </c>
    </row>
    <row r="2" spans="1:3">
      <c s="4" r="A2" t="s">
        <v>54</v>
      </c>
      <c s="8" r="B2" t="n">
        <v>0.0001</v>
      </c>
      <c s="8" r="C2" t="n">
        <v>0.0001</v>
      </c>
    </row>
    <row r="3" spans="1:3">
      <c s="4" r="A3" t="s">
        <v>55</v>
      </c>
      <c s="6" r="B3" t="n">
        <v>100000000</v>
      </c>
      <c s="6" r="C3" t="n">
        <v>100000000</v>
      </c>
    </row>
    <row r="4" spans="1:3">
      <c s="4" r="A4" t="s">
        <v>56</v>
      </c>
      <c s="6" r="B4" t="n">
        <v>18459025</v>
      </c>
      <c s="6" r="C4" t="n">
        <v>18344478</v>
      </c>
    </row>
    <row r="5" spans="1:3">
      <c s="4" r="A5" t="s">
        <v>57</v>
      </c>
      <c s="6" r="B5" t="n">
        <v>18459025</v>
      </c>
      <c s="6" r="C5" t="n">
        <v>18344478</v>
      </c>
    </row>
    <row r="6" spans="1:3">
      <c s="4" r="A6" t="s">
        <v>51</v>
      </c>
    </row>
    <row r="7" spans="1:3">
      <c s="4" r="A7" t="s">
        <v>58</v>
      </c>
      <c s="8" r="B7" t="n">
        <v>0.0001</v>
      </c>
      <c s="8" r="C7" t="n">
        <v>0.0001</v>
      </c>
    </row>
    <row r="8" spans="1:3">
      <c s="4" r="A8" t="s">
        <v>59</v>
      </c>
      <c s="6" r="B8" t="n">
        <v>30000</v>
      </c>
      <c s="6" r="C8" t="n">
        <v>30000</v>
      </c>
    </row>
    <row r="9" spans="1:3">
      <c s="4" r="A9" t="s">
        <v>60</v>
      </c>
      <c s="6" r="B9" t="n">
        <v>0</v>
      </c>
      <c s="6" r="C9" t="n">
        <v>0</v>
      </c>
    </row>
    <row r="10" spans="1:3">
      <c s="4" r="A10" t="s">
        <v>52</v>
      </c>
    </row>
    <row r="11" spans="1:3">
      <c s="4" r="A11" t="s">
        <v>58</v>
      </c>
      <c s="8" r="B11" t="n">
        <v>0.0001</v>
      </c>
      <c s="8" r="C11" t="n">
        <v>0.0001</v>
      </c>
    </row>
    <row r="12" spans="1:3">
      <c s="4" r="A12" t="s">
        <v>59</v>
      </c>
      <c s="6" r="B12" t="n">
        <v>39970000</v>
      </c>
      <c s="6" r="C12" t="n">
        <v>39970000</v>
      </c>
    </row>
    <row r="13" spans="1:3">
      <c s="4" r="A13" t="s">
        <v>60</v>
      </c>
      <c s="6" r="B13" t="n">
        <v>0</v>
      </c>
      <c s="6" r="C13"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v>
      </c>
      <c s="2" r="B1" t="s">
        <v>62</v>
      </c>
      <c s="2" r="D1" t="s">
        <v>1</v>
      </c>
    </row>
    <row r="2" spans="1:5">
      <c s="2" r="B2" t="s">
        <v>2</v>
      </c>
      <c s="2" r="C2" t="s">
        <v>63</v>
      </c>
      <c s="2" r="D2" t="s">
        <v>2</v>
      </c>
      <c s="2" r="E2" t="s">
        <v>63</v>
      </c>
    </row>
    <row r="3" spans="1:5">
      <c s="3" r="A3" t="s">
        <v>64</v>
      </c>
    </row>
    <row r="4" spans="1:5">
      <c s="4" r="A4" t="s">
        <v>65</v>
      </c>
      <c s="7" r="E4" t="n">
        <v>59</v>
      </c>
    </row>
    <row r="5" spans="1:5">
      <c s="3" r="A5" t="s">
        <v>66</v>
      </c>
    </row>
    <row r="6" spans="1:5">
      <c s="4" r="A6" t="s">
        <v>67</v>
      </c>
      <c s="7" r="B6" t="n">
        <v>1412</v>
      </c>
      <c s="7" r="C6" t="n">
        <v>2348</v>
      </c>
      <c s="7" r="D6" t="n">
        <v>2761</v>
      </c>
      <c s="6" r="E6" t="n">
        <v>4534</v>
      </c>
    </row>
    <row r="7" spans="1:5">
      <c s="4" r="A7" t="s">
        <v>68</v>
      </c>
      <c s="6" r="B7" t="n">
        <v>2570</v>
      </c>
      <c s="6" r="C7" t="n">
        <v>3991</v>
      </c>
      <c s="6" r="D7" t="n">
        <v>5776</v>
      </c>
      <c s="6" r="E7" t="n">
        <v>8856</v>
      </c>
    </row>
    <row r="8" spans="1:5">
      <c s="4" r="A8" t="s">
        <v>69</v>
      </c>
      <c s="6" r="B8" t="n">
        <v>3982</v>
      </c>
      <c s="6" r="C8" t="n">
        <v>6339</v>
      </c>
      <c s="6" r="D8" t="n">
        <v>8537</v>
      </c>
      <c s="6" r="E8" t="n">
        <v>13390</v>
      </c>
    </row>
    <row r="9" spans="1:5">
      <c s="4" r="A9" t="s">
        <v>70</v>
      </c>
      <c s="6" r="B9" t="n">
        <v>-3982</v>
      </c>
      <c s="6" r="C9" t="n">
        <v>-6339</v>
      </c>
      <c s="6" r="D9" t="n">
        <v>-8537</v>
      </c>
      <c s="6" r="E9" t="n">
        <v>-13331</v>
      </c>
    </row>
    <row r="10" spans="1:5">
      <c s="4" r="A10" t="s">
        <v>71</v>
      </c>
      <c s="6" r="B10" t="n">
        <v>207</v>
      </c>
      <c s="6" r="C10" t="n">
        <v>155</v>
      </c>
      <c s="6" r="D10" t="n">
        <v>436</v>
      </c>
      <c s="6" r="E10" t="n">
        <v>218</v>
      </c>
    </row>
    <row r="11" spans="1:5">
      <c s="4" r="A11" t="s">
        <v>72</v>
      </c>
      <c s="6" r="B11" t="n">
        <v>-1</v>
      </c>
      <c s="6" r="C11" t="n">
        <v>4</v>
      </c>
      <c s="6" r="E11" t="n">
        <v>1</v>
      </c>
    </row>
    <row r="12" spans="1:5">
      <c s="4" r="A12" t="s">
        <v>73</v>
      </c>
      <c s="6" r="B12" t="n">
        <v>-4190</v>
      </c>
      <c s="6" r="C12" t="n">
        <v>-6490</v>
      </c>
      <c s="6" r="D12" t="n">
        <v>-8973</v>
      </c>
      <c s="6" r="E12" t="n">
        <v>-13548</v>
      </c>
    </row>
    <row r="13" spans="1:5">
      <c s="4" r="A13" t="s">
        <v>74</v>
      </c>
      <c s="6" r="B13" t="n">
        <v>2</v>
      </c>
      <c s="6" r="C13" t="n">
        <v>132</v>
      </c>
      <c s="6" r="D13" t="n">
        <v>-1</v>
      </c>
      <c s="6" r="E13" t="n">
        <v>127</v>
      </c>
    </row>
    <row r="14" spans="1:5">
      <c s="4" r="A14" t="s">
        <v>75</v>
      </c>
      <c s="7" r="B14" t="n">
        <v>-4188</v>
      </c>
      <c s="7" r="C14" t="n">
        <v>-6358</v>
      </c>
      <c s="7" r="D14" t="n">
        <v>-8974</v>
      </c>
      <c s="7" r="E14" t="n">
        <v>-13421</v>
      </c>
    </row>
    <row r="15" spans="1:5">
      <c s="4" r="A15" t="s">
        <v>76</v>
      </c>
      <c s="9" r="B15" t="n">
        <v>-0.23</v>
      </c>
      <c s="9" r="C15" t="n">
        <v>-0.35</v>
      </c>
      <c s="9" r="D15" t="n">
        <v>-0.49</v>
      </c>
      <c s="9" r="E15" t="n">
        <v>-0.75</v>
      </c>
    </row>
    <row r="16" spans="1:5">
      <c s="4" r="A16" t="s">
        <v>77</v>
      </c>
      <c s="6" r="B16" t="n">
        <v>18403</v>
      </c>
      <c s="6" r="C16" t="n">
        <v>18297</v>
      </c>
      <c s="6" r="D16" t="n">
        <v>18378</v>
      </c>
      <c s="6" r="E16" t="n">
        <v>17903</v>
      </c>
    </row>
    <row r="17" spans="1:5">
      <c s="3" r="A17" t="s">
        <v>78</v>
      </c>
    </row>
    <row r="18" spans="1:5">
      <c s="4" r="A18" t="s">
        <v>79</v>
      </c>
      <c s="7" r="B18" t="n">
        <v>-2</v>
      </c>
      <c s="7" r="C18" t="n">
        <v>-16</v>
      </c>
      <c s="7" r="D18" t="n">
        <v>-6</v>
      </c>
      <c s="7" r="E18" t="n">
        <v>-6</v>
      </c>
    </row>
    <row r="19" spans="1:5">
      <c s="4" r="A19" t="s">
        <v>80</v>
      </c>
      <c s="7" r="B19" t="n">
        <v>-4190</v>
      </c>
      <c s="7" r="C19" t="n">
        <v>-6374</v>
      </c>
      <c s="7" r="D19" t="n">
        <v>-8980</v>
      </c>
      <c s="7" r="E19" t="n">
        <v>-134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81</v>
      </c>
      <c s="2" r="B1" t="s">
        <v>1</v>
      </c>
    </row>
    <row r="2" spans="1:3">
      <c s="2" r="B2" t="s">
        <v>2</v>
      </c>
      <c s="2" r="C2" t="s">
        <v>63</v>
      </c>
    </row>
    <row r="3" spans="1:3">
      <c s="3" r="A3" t="s">
        <v>82</v>
      </c>
    </row>
    <row r="4" spans="1:3">
      <c s="4" r="A4" t="s">
        <v>75</v>
      </c>
      <c s="7" r="B4" t="n">
        <v>-8974</v>
      </c>
      <c s="7" r="C4" t="n">
        <v>-13421</v>
      </c>
    </row>
    <row r="5" spans="1:3">
      <c s="3" r="A5" t="s">
        <v>83</v>
      </c>
    </row>
    <row r="6" spans="1:3">
      <c s="4" r="A6" t="s">
        <v>84</v>
      </c>
      <c s="6" r="B6" t="n">
        <v>152</v>
      </c>
      <c s="6" r="C6" t="n">
        <v>158</v>
      </c>
    </row>
    <row r="7" spans="1:3">
      <c s="4" r="A7" t="s">
        <v>85</v>
      </c>
      <c s="6" r="B7" t="n">
        <v>499</v>
      </c>
      <c s="6" r="C7" t="n">
        <v>1326</v>
      </c>
    </row>
    <row r="8" spans="1:3">
      <c s="4" r="A8" t="s">
        <v>86</v>
      </c>
      <c s="6" r="B8" t="n">
        <v>162</v>
      </c>
      <c s="6" r="C8" t="n">
        <v>51</v>
      </c>
    </row>
    <row r="9" spans="1:3">
      <c s="3" r="A9" t="s">
        <v>87</v>
      </c>
    </row>
    <row r="10" spans="1:3">
      <c s="4" r="A10" t="s">
        <v>88</v>
      </c>
      <c s="6" r="C10" t="n">
        <v>59</v>
      </c>
    </row>
    <row r="11" spans="1:3">
      <c s="4" r="A11" t="s">
        <v>28</v>
      </c>
      <c s="6" r="B11" t="n">
        <v>197</v>
      </c>
      <c s="6" r="C11" t="n">
        <v>-407</v>
      </c>
    </row>
    <row r="12" spans="1:3">
      <c s="4" r="A12" t="s">
        <v>89</v>
      </c>
      <c s="6" r="B12" t="n">
        <v>25</v>
      </c>
      <c s="6" r="C12" t="n">
        <v>-129</v>
      </c>
    </row>
    <row r="13" spans="1:3">
      <c s="4" r="A13" t="s">
        <v>35</v>
      </c>
      <c s="6" r="B13" t="n">
        <v>-1197</v>
      </c>
      <c s="6" r="C13" t="n">
        <v>-446</v>
      </c>
    </row>
    <row r="14" spans="1:3">
      <c s="4" r="A14" t="s">
        <v>90</v>
      </c>
      <c s="6" r="B14" t="n">
        <v>-9136</v>
      </c>
      <c s="6" r="C14" t="n">
        <v>-12809</v>
      </c>
    </row>
    <row r="15" spans="1:3">
      <c s="3" r="A15" t="s">
        <v>91</v>
      </c>
    </row>
    <row r="16" spans="1:3">
      <c s="4" r="A16" t="s">
        <v>92</v>
      </c>
      <c s="6" r="B16" t="n">
        <v>-29</v>
      </c>
      <c s="6" r="C16" t="n">
        <v>-95</v>
      </c>
    </row>
    <row r="17" spans="1:3">
      <c s="4" r="A17" t="s">
        <v>93</v>
      </c>
      <c s="6" r="B17" t="n">
        <v>-29</v>
      </c>
      <c s="6" r="C17" t="n">
        <v>-95</v>
      </c>
    </row>
    <row r="18" spans="1:3">
      <c s="3" r="A18" t="s">
        <v>94</v>
      </c>
    </row>
    <row r="19" spans="1:3">
      <c s="4" r="A19" t="s">
        <v>95</v>
      </c>
      <c s="6" r="C19" t="n">
        <v>7055</v>
      </c>
    </row>
    <row r="20" spans="1:3">
      <c s="4" r="A20" t="s">
        <v>96</v>
      </c>
      <c s="6" r="B20" t="n">
        <v>-1895</v>
      </c>
      <c s="6" r="C20" t="n">
        <v>8000</v>
      </c>
    </row>
    <row r="21" spans="1:3">
      <c s="4" r="A21" t="s">
        <v>97</v>
      </c>
      <c s="6" r="B21" t="n">
        <v>-1895</v>
      </c>
      <c s="6" r="C21" t="n">
        <v>15055</v>
      </c>
    </row>
    <row r="22" spans="1:3">
      <c s="4" r="A22" t="s">
        <v>98</v>
      </c>
      <c s="6" r="B22" t="n">
        <v>-4</v>
      </c>
      <c s="6" r="C22" t="n">
        <v>-25</v>
      </c>
    </row>
    <row r="23" spans="1:3">
      <c s="4" r="A23" t="s">
        <v>99</v>
      </c>
      <c s="6" r="B23" t="n">
        <v>-11064</v>
      </c>
      <c s="6" r="C23" t="n">
        <v>2126</v>
      </c>
    </row>
    <row r="24" spans="1:3">
      <c s="4" r="A24" t="s">
        <v>100</v>
      </c>
      <c s="6" r="B24" t="n">
        <v>23113</v>
      </c>
      <c s="6" r="C24" t="n">
        <v>31293</v>
      </c>
    </row>
    <row r="25" spans="1:3">
      <c s="4" r="A25" t="s">
        <v>101</v>
      </c>
      <c s="6" r="B25" t="n">
        <v>12049</v>
      </c>
      <c s="6" r="C25" t="n">
        <v>33419</v>
      </c>
    </row>
    <row r="26" spans="1:3">
      <c s="3" r="A26" t="s">
        <v>102</v>
      </c>
    </row>
    <row r="27" spans="1:3">
      <c s="4" r="A27" t="s">
        <v>103</v>
      </c>
      <c s="6" r="C27" t="n">
        <v>355</v>
      </c>
    </row>
    <row r="28" spans="1:3">
      <c s="3" r="A28" t="s">
        <v>104</v>
      </c>
    </row>
    <row r="29" spans="1:3">
      <c s="4" r="A29" t="s">
        <v>105</v>
      </c>
      <c s="7" r="B29" t="n">
        <v>257</v>
      </c>
      <c s="7" r="C29" t="n">
        <v>1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06</v>
      </c>
      <c s="2" r="B1" t="s">
        <v>1</v>
      </c>
    </row>
    <row r="2" spans="1:2">
      <c s="2" r="B2" t="s">
        <v>2</v>
      </c>
    </row>
    <row r="3" spans="1:2">
      <c s="3" r="A3" t="s">
        <v>106</v>
      </c>
    </row>
    <row r="4" spans="1:2">
      <c s="4" r="A4" t="s">
        <v>106</v>
      </c>
      <c s="4" r="B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08</v>
      </c>
      <c s="2" r="B1" t="s">
        <v>1</v>
      </c>
    </row>
    <row r="2" spans="1:2">
      <c s="2" r="B2" t="s">
        <v>2</v>
      </c>
    </row>
    <row r="3" spans="1:2">
      <c s="3" r="A3" t="s">
        <v>108</v>
      </c>
    </row>
    <row r="4" spans="1:2">
      <c s="4" r="A4" t="s">
        <v>108</v>
      </c>
      <c s="4" r="B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s="1" r="A1" t="s">
        <v>110</v>
      </c>
      <c s="2" r="B1" t="s">
        <v>1</v>
      </c>
    </row>
    <row r="2" spans="1:2">
      <c s="2" r="B2" t="s">
        <v>2</v>
      </c>
    </row>
    <row r="3" spans="1:2">
      <c s="3" r="A3" t="s">
        <v>110</v>
      </c>
    </row>
    <row r="4" spans="1:2">
      <c s="4" r="A4" t="s">
        <v>110</v>
      </c>
      <c s="4" r="B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12</v>
      </c>
      <c s="2" r="B1" t="s">
        <v>1</v>
      </c>
    </row>
    <row r="2" spans="1:2">
      <c s="2" r="B2" t="s">
        <v>2</v>
      </c>
    </row>
    <row r="3" spans="1:2">
      <c s="3" r="A3" t="s">
        <v>112</v>
      </c>
    </row>
    <row r="4" spans="1:2">
      <c s="4" r="A4" t="s">
        <v>112</v>
      </c>
      <c s="4" r="B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Basis of Presentation</vt:lpstr>
      <vt:lpstr>Debt</vt:lpstr>
      <vt:lpstr>Equity</vt:lpstr>
      <vt:lpstr>Stock-Based Compensation</vt:lpstr>
      <vt:lpstr>Fair Value of Financial Instrum</vt:lpstr>
      <vt:lpstr>Income Taxes</vt:lpstr>
      <vt:lpstr>Subsequent Events</vt:lpstr>
      <vt:lpstr>Basis of Presentation (Policies</vt:lpstr>
      <vt:lpstr>Stock-Based Compensation (Table</vt:lpstr>
      <vt:lpstr>Basis of Presentation - (Detail</vt:lpstr>
      <vt:lpstr>Debt (Details)</vt:lpstr>
      <vt:lpstr>Equity (Details)</vt:lpstr>
      <vt:lpstr>Stock-Based Compensation - (Det</vt:lpstr>
      <vt:lpstr>Subsequent Events - Securities </vt:lpstr>
      <vt:lpstr>Subsequent Events - Aquadex pro</vt:lpstr>
      <vt:lpstr>Subsequent Events - Prior Loan </vt:lpstr>
      <vt:lpstr>Subsequent Events - New Loan A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51:20Z</dcterms:created>
  <dcterms:modified xmlns:dcterms="http://purl.org/dc/terms/" xmlns:xsi="http://www.w3.org/2001/XMLSchema-instance" xsi:type="dcterms:W3CDTF">2016-08-11T16:51:20Z</dcterms:modified>
  <dc:title xmlns:dc="http://purl.org/dc/elements/1.1/">Untitled</dc:title>
  <dc:description xmlns:dc="http://purl.org/dc/elements/1.1/"/>
  <dc:subject xmlns:dc="http://purl.org/dc/elements/1.1/"/>
  <cp:keywords/>
  <cp:category/>
</cp:coreProperties>
</file>